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and Basis of Presen" sheetId="6" state="visible" r:id="rId6"/>
    <sheet xmlns:r="http://schemas.openxmlformats.org/officeDocument/2006/relationships" name="Current Developments and Liquid" sheetId="7" state="visible" r:id="rId7"/>
    <sheet xmlns:r="http://schemas.openxmlformats.org/officeDocument/2006/relationships" name="Net Loss Per Common Share - Bas" sheetId="8" state="visible" r:id="rId8"/>
    <sheet xmlns:r="http://schemas.openxmlformats.org/officeDocument/2006/relationships" name="Investment" sheetId="9" state="visible" r:id="rId9"/>
    <sheet xmlns:r="http://schemas.openxmlformats.org/officeDocument/2006/relationships" name="Inventories" sheetId="10" state="visible" r:id="rId10"/>
    <sheet xmlns:r="http://schemas.openxmlformats.org/officeDocument/2006/relationships" name="Stockholders' Equity, Options a"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Accounting Policies (Policies)" sheetId="15" state="visible" r:id="rId15"/>
    <sheet xmlns:r="http://schemas.openxmlformats.org/officeDocument/2006/relationships" name="Investment (Tables)" sheetId="16" state="visible" r:id="rId16"/>
    <sheet xmlns:r="http://schemas.openxmlformats.org/officeDocument/2006/relationships" name="Inventories (Tables)" sheetId="17" state="visible" r:id="rId17"/>
    <sheet xmlns:r="http://schemas.openxmlformats.org/officeDocument/2006/relationships" name="Stockholders' Equity, Options18" sheetId="18" state="visible" r:id="rId18"/>
    <sheet xmlns:r="http://schemas.openxmlformats.org/officeDocument/2006/relationships" name="Segment Information (Tables)" sheetId="19" state="visible" r:id="rId19"/>
    <sheet xmlns:r="http://schemas.openxmlformats.org/officeDocument/2006/relationships" name="The Company and Basis of Pres20" sheetId="20" state="visible" r:id="rId20"/>
    <sheet xmlns:r="http://schemas.openxmlformats.org/officeDocument/2006/relationships" name="Current Developments and Liqu21" sheetId="21" state="visible" r:id="rId21"/>
    <sheet xmlns:r="http://schemas.openxmlformats.org/officeDocument/2006/relationships" name="Net Loss Per Common Share - B22" sheetId="22" state="visible" r:id="rId22"/>
    <sheet xmlns:r="http://schemas.openxmlformats.org/officeDocument/2006/relationships" name="Investment - Schedule of Equity" sheetId="23" state="visible" r:id="rId23"/>
    <sheet xmlns:r="http://schemas.openxmlformats.org/officeDocument/2006/relationships" name="Investment (Details Narrative)" sheetId="24" state="visible" r:id="rId24"/>
    <sheet xmlns:r="http://schemas.openxmlformats.org/officeDocument/2006/relationships" name="Inventories (Details)" sheetId="25" state="visible" r:id="rId25"/>
    <sheet xmlns:r="http://schemas.openxmlformats.org/officeDocument/2006/relationships" name="Inventories (Details Narrative)" sheetId="26" state="visible" r:id="rId26"/>
    <sheet xmlns:r="http://schemas.openxmlformats.org/officeDocument/2006/relationships" name="Stockholders' Equity, Options27" sheetId="27" state="visible" r:id="rId27"/>
    <sheet xmlns:r="http://schemas.openxmlformats.org/officeDocument/2006/relationships" name="Stockholders' Equity, Options28" sheetId="28" state="visible" r:id="rId28"/>
    <sheet xmlns:r="http://schemas.openxmlformats.org/officeDocument/2006/relationships" name="Stockholders' Equity, Options29" sheetId="29" state="visible" r:id="rId29"/>
    <sheet xmlns:r="http://schemas.openxmlformats.org/officeDocument/2006/relationships" name="Debt (Details Narrative)" sheetId="30" state="visible" r:id="rId30"/>
    <sheet xmlns:r="http://schemas.openxmlformats.org/officeDocument/2006/relationships" name="Commitments and Contingencies (" sheetId="31" state="visible" r:id="rId31"/>
    <sheet xmlns:r="http://schemas.openxmlformats.org/officeDocument/2006/relationships" name="Segment Information (Details)" sheetId="32" state="visible" r:id="rId32"/>
    <sheet xmlns:r="http://schemas.openxmlformats.org/officeDocument/2006/relationships" name="Segment Information (Details Na" sheetId="33" state="visible" r:id="rId33"/>
  </sheets>
  <definedNames/>
  <calcPr calcId="124519" fullCalcOnLoad="1"/>
</workbook>
</file>

<file path=xl/sharedStrings.xml><?xml version="1.0" encoding="utf-8"?>
<sst xmlns="http://schemas.openxmlformats.org/spreadsheetml/2006/main" uniqueCount="351">
  <si>
    <t>Document and Entity Information - shares</t>
  </si>
  <si>
    <t>3 Months Ended</t>
  </si>
  <si>
    <t>Mar. 31, 2017</t>
  </si>
  <si>
    <t>May 05, 2017</t>
  </si>
  <si>
    <t>Document And Entity Information</t>
  </si>
  <si>
    <t>Entity Registrant Name</t>
  </si>
  <si>
    <t>INTERNATIONAL ISOTOPE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6</t>
  </si>
  <si>
    <t>Current assets</t>
  </si>
  <si>
    <t>Cash and cash equivalents</t>
  </si>
  <si>
    <t>Accounts receivable</t>
  </si>
  <si>
    <t>Inventories</t>
  </si>
  <si>
    <t>Prepaids and other current assets</t>
  </si>
  <si>
    <t>Total current assets</t>
  </si>
  <si>
    <t>Long-term assets</t>
  </si>
  <si>
    <t>Restricted money market account</t>
  </si>
  <si>
    <t>Property, plant and equipment, net</t>
  </si>
  <si>
    <t>Investment</t>
  </si>
  <si>
    <t>Patents and other intangibles, net</t>
  </si>
  <si>
    <t>Total long-term assets</t>
  </si>
  <si>
    <t>Total assets</t>
  </si>
  <si>
    <t>Current liabilities</t>
  </si>
  <si>
    <t>Accounts payable</t>
  </si>
  <si>
    <t>Accrued liabilities</t>
  </si>
  <si>
    <t>Current portion of unearned revenue</t>
  </si>
  <si>
    <t>Convertible debt, net of debt discount</t>
  </si>
  <si>
    <t>Current installments of notes payable</t>
  </si>
  <si>
    <t>Total current liabilities</t>
  </si>
  <si>
    <t>Long-term liabilities</t>
  </si>
  <si>
    <t>Obligation for lease disposal costs</t>
  </si>
  <si>
    <t>Unearned revenues, net of current portion</t>
  </si>
  <si>
    <t>Notes payable, net of current portion and debt discount</t>
  </si>
  <si>
    <t>Mandatorily redeemable convertible preferred stock</t>
  </si>
  <si>
    <t>Total long-term liabilities</t>
  </si>
  <si>
    <t>Total liabilities</t>
  </si>
  <si>
    <t>Stockholders' Equity</t>
  </si>
  <si>
    <t>Common stock</t>
  </si>
  <si>
    <t>Additional paid-in capital</t>
  </si>
  <si>
    <t>Accumulated deficit</t>
  </si>
  <si>
    <t>Equity attributable to International Isotopes Inc. stockholders</t>
  </si>
  <si>
    <t>Equity attributable to noncontrolling interest</t>
  </si>
  <si>
    <t>Total equity</t>
  </si>
  <si>
    <t>Total liabilities and stockholders' equity</t>
  </si>
  <si>
    <t>Consolidated Balance Sheets (Parenthetical) - $ / shares</t>
  </si>
  <si>
    <t>Statement of Financial Position [Abstract]</t>
  </si>
  <si>
    <t>Common stock, par value in dollars</t>
  </si>
  <si>
    <t>Common stock, shares authorized</t>
  </si>
  <si>
    <t>Common stock, shares issued</t>
  </si>
  <si>
    <t>Common stock, shares outstanding</t>
  </si>
  <si>
    <t>Consolidated Statements of Operations (Unaudited) - USD ($)</t>
  </si>
  <si>
    <t>Mar. 31, 2016</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Operating loss</t>
  </si>
  <si>
    <t>Other income (expense):</t>
  </si>
  <si>
    <t>Other income</t>
  </si>
  <si>
    <t>Equity in net income of affiliate</t>
  </si>
  <si>
    <t>Interest income</t>
  </si>
  <si>
    <t>Interest expense</t>
  </si>
  <si>
    <t>Total other income (expense)</t>
  </si>
  <si>
    <t>Net loss</t>
  </si>
  <si>
    <t>Loss attributable to noncontrolling interest</t>
  </si>
  <si>
    <t>Net loss attributable to International Isotopes Inc.</t>
  </si>
  <si>
    <t>Net loss per common share - basic and diluted</t>
  </si>
  <si>
    <t>Weighted average common shares outstanding - basic and diluted</t>
  </si>
  <si>
    <t>Consolidated Statements of Cash Flows (Unaudited) - USD ($)</t>
  </si>
  <si>
    <t>Cash flows from operating activities:</t>
  </si>
  <si>
    <t>Adjustments to reconcile net loss to net cash (used in) provided by operating activities:</t>
  </si>
  <si>
    <t>Net income in equity method investment</t>
  </si>
  <si>
    <t>Depreciation and amortization</t>
  </si>
  <si>
    <t>Gain on disposal of property, plant and equipment</t>
  </si>
  <si>
    <t>Accretion of obligation for lease disposal costs</t>
  </si>
  <si>
    <t>Accretion of beneficial conversion feature and debt discount</t>
  </si>
  <si>
    <t>Equity based compensation</t>
  </si>
  <si>
    <t>Changes in operating assets and liabilities:</t>
  </si>
  <si>
    <t>Unearned revenues</t>
  </si>
  <si>
    <t>Accounts payable and accrued liabilities</t>
  </si>
  <si>
    <t>Net cash (used in) provided by operating activities</t>
  </si>
  <si>
    <t>Cash flows from investing activities:</t>
  </si>
  <si>
    <t>Restricted certificate of deposit</t>
  </si>
  <si>
    <t>Proceeds from sale of property, plant and equipment</t>
  </si>
  <si>
    <t>Dividends received from equity method investment</t>
  </si>
  <si>
    <t>Purchase of property, plant and equipment and intangibles</t>
  </si>
  <si>
    <t>Net cash used in investing activities</t>
  </si>
  <si>
    <t>Cash flows from financing activities:</t>
  </si>
  <si>
    <t>Proceeds from sale of stock</t>
  </si>
  <si>
    <t>Proceeds from sale of preferred stock</t>
  </si>
  <si>
    <t>Principal payments on notes payable</t>
  </si>
  <si>
    <t>Net cash provided by (used in) financing activities</t>
  </si>
  <si>
    <t>Net (decrease) increase in cash and cash equivalents</t>
  </si>
  <si>
    <t>Cash and cash equivalents at beginning of period</t>
  </si>
  <si>
    <t>Cash and cash equivalents at end of period</t>
  </si>
  <si>
    <t>Supplemental disclosure of cash flow activities:</t>
  </si>
  <si>
    <t>Cash paid for interest</t>
  </si>
  <si>
    <t>Supplemental disclosure of noncash financing and investing transactions:</t>
  </si>
  <si>
    <t>Dealer financing for the purchase of a new vehicle</t>
  </si>
  <si>
    <t>Decrease in preferred stock and increase in equity for amounts allocated warrants issued with preferred stock</t>
  </si>
  <si>
    <t>Decrease in accrued interest and increase in preferred stock for conversion of debentures</t>
  </si>
  <si>
    <t>Decrease in debt and increase in preferred stock for conversion of debentures</t>
  </si>
  <si>
    <t>The Company and Basis of Presentation</t>
  </si>
  <si>
    <t>Organization, Consolidation and Presentation of Financial Statements [Abstract]</t>
  </si>
  <si>
    <t xml:space="preserve">(1) The
Company and Basis of Presentation International
Isotopes Inc. (INIS) was incorporated in Texas in November 1995. The accompanying unaudited condensed consolidated financial statements
are presented in conformity with accounting principles generally accepted in the United States of America (GAAP) and include all
operations and balances of INIS and its wholly-owned subsidiaries. The unaudited condensed consolidated financial statements also
include the accounts of INIS’s 50% owned joint venture, TI Services, LLC (TI Services), which is headquartered in Youngstown,
Ohio. The Company also owns a 24.5% interest in RadQual, LLC (RadQual), a global supplier of molecular imaging quality control
devices, which is headquartered in Weare, New Hampshire. TI Services was formed with RadQual in December 2010 to distribute products
and services for nuclear medicine, nuclear cardiology and Positron Emission Tomography (PET) imaging. Nature
of Operations With the exception
of certain unique products, the Company’s normal operating cycle is considered to be one year. Due to the time required
to produce some cobalt products, the Company’s operating cycle for those products is considered to be two to three years.
Accordingly, preliminary payments received on cobalt contracts, where shipment will not
take place for greater than one year, have been recorded as unearned revenue and classified under current or long-term liabilities,
depending upon estimated ship dates, on the Company’s consolidated balance sheets. Principles
of Consolidation Interim
Financial Information Recent
Accounting Pronouncements the FASB issued ASU No. 2017-09, "Compensation
– Stock Compensation (Topic 718): Scope of Modification Accounting" (ASU 2017-079). ASU 2017-09 amends the requirements
in GAAP related to accounting in changes to stock compensation awards. The guidance in ASU 2017-09 is effective for annual periods
beginning after December 15, 2017, including interim periods within those fiscal years. The Company is evaluating the impact this
guidance will have on its consolidated financial statements and expects the adoption will not have a significant impact on the
results of operations, financial position or cash flows of the Company. </t>
  </si>
  <si>
    <t>Current Developments and Liquidity</t>
  </si>
  <si>
    <t xml:space="preserve">(2)
Current Developments and Liquidity Business
Condition During the
three months ended March 31, 2017, the Company continued its focus on its long-standing core business segments which
consist of its radiochemical products, cobalt products, nuclear medicine standards, radiological services and transportation segments,
and in particular, the pursuit of new business opportunities within those segments The
Company expects that cash from operations, cash raised via equity financing and its current cash balance will be sufficient to
fund operations for the next twelve months. Future liquidity and capital funding requirements will depend on numerous factors,
including, contract manufacturing agreements, commercial relationships, technological developments, market factors, available
credit, and voluntary warrant redemption by shareholders. There is no assurance that additional capital and financing will be
available on acceptable terms to the Company or at all. </t>
  </si>
  <si>
    <t>Net Loss Per Common Share - Basic and Diluted</t>
  </si>
  <si>
    <t>Earnings Per Share [Abstract]</t>
  </si>
  <si>
    <t xml:space="preserve">(3) Net
Loss Per Common Share - Basic and Diluted For the three
months ended March 31, 2017, the Company had 20,750,000 stock options outstanding, 44,584,172 warrants outstanding, 3,433 shares
of Series C redeemable convertible preferred stock (the Series C Preferred Stock), and 425,000 shares of Series B redeemable convertible
preferred stock outstanding that were not included in the computation of diluted loss per common share because they would be anti-dilutive. For the three
months ended March 31, 2016, the Company had 27,950,000 stock options outstanding, 27,419,172 warrants outstanding, and 425,000
shares of Series B redeemable convertible preferred stock outstanding that were not included in the computation of diluted loss
per common share because they would be anti-dilutive. </t>
  </si>
  <si>
    <t>Equity Method Investments and Joint Ventures [Abstract]</t>
  </si>
  <si>
    <t xml:space="preserve">(4)
Investment The Company
owns a 24.5% interest in RadQual, with which the Company has an exclusive manufacturing agreement for nuclear medicine products.
The 24.5% ownership of RadQual has a balance of $1,513,799 and is reported as an asset at March 31, 2017. For the three months
ended March 31, 2017, member distributions from RadQual totaled $1,947 and were recorded as a reduction of the investment, and
for the same period in 2016 there were no member distributions. During the three months ended March 31, 2017 and 2016, earnings
allocated to the Company from RadQual totaled $22,965 and $22,803, respectively. These allocated earnings were recorded as equity
in net income of affiliate on the Company’s condensed consolidated statements of operations. At March 31,
2017 and December 31, 2016, the Company had receivables from RadQual in the amount of $364,143 and $282,470, respectively, which
are recorded as part of accounts receivable on the Company’s condensed consolidated balance sheets. For the three months
ended March 31, 2017 and 2016, the Company reported revenue from RadQual in the amount of $531,902 and $516,358, respectively.
Revenue from RadQual is recorded as sale of product on the Company’s condensed consolidated statements of operations. Summarized
balance sheet information for the three months ended March 31, 2017 and the twelve months ended December 31, 2016, and summarized
operating information for the three months ended March 31, 2107 and 2016 for RadQual is presented below:
March
31, December
31,
RadQual
LLC 2017 2016
Current assets $ 646,000 $ 501,000
Noncurrent assets 12,000 12,000
Current liabilities 396,000 293,000
Noncurrent liabilities - -
For
the three-months ended March
31,
2017 2016
Revenue 816,000 722,000
Gross profit 228,000 250,000
Net income $ 100,000 $ 97,000 </t>
  </si>
  <si>
    <t>Inventory Disclosure [Abstract]</t>
  </si>
  <si>
    <t xml:space="preserve">(5) Inventories Inventories
consisted of the following at March 31, 2017 and December 31, 2016:
March
31, 2017 December
31, 2016
Raw materials $ 44,455 $ 44,455
Work in process 1,660,921 1,425,056
Finished goods 1,561 6,729
$ 1,706,937 $ 1,476,240 Work
in process includes cobalt-60 targets that are located in the U.S. Department of Energy’s (DOE) Advanced Test Reactor (ATR)
located outside of Idaho Falls, Idaho. These targets are owned by the Company and contain cobalt-60 material at various stages
of irradiation. The carrying value of the targets is based on accumulated irradiation and handling costs which have been allocated
to each target based on the length of time the targets have been held and processed at the ATR. At March 31, 2017, this cobalt
target inventory had a carrying value of $423,623, and at December 31, 2016, the cobalt target inventory was valued at $442,759. Work
in process also includes costs to irradiate cobalt-60 material under a contract with the DOE. This material has been placed in
the ATR and the Company is making progress payments designed to coincide with the completion of the irradiation period. The Company
has contracted with several customers for the sale of some of this cobalt-60 material as a bulk product and is collecting advance
payments for project management, up-front handling, and irradiation charges from those customers. The remainder of cobalt under
production with the DOE will be used as the raw material for our cobalt sealed source manufacturing. The advance payments from
customers have been recorded as unearned revenue. The revenue and the costs associated with irradiation will be recognized in
the Company’s financial statements as the cobalt targets are completed and start being either shipped to customers or be
used as raw material in sealed source fabrication, which is expected to begin in 2018. </t>
  </si>
  <si>
    <t>Stockholders' Equity, Options and Warrants</t>
  </si>
  <si>
    <t>Equity [Abstract]</t>
  </si>
  <si>
    <t xml:space="preserve">(6)
Stockholders’ Equity, Options and Warrants Employee
Stock Purchase Plan The Company
has an employee stock purchase plan in which employees of the Company may participate to purchase shares of common stock at a
discount. During the three months ended March 31, 2017 and 2016, the Company issued 8,886 and 10,671 shares of common stock, respectively,
to employees for proceeds of $622 and $854, respectively. All shares were issued pursuant to the Company’s employee stock
purchase plan. As of March 31, 2017, 785,320 shares of common stock remain available for issuance under the Company’s employee
stock purchase plan. Stock-Based
Compensation Plans 2015 Incentive
Plan Employee/Director
Grants Non-Employee
Grants Option awards
outstanding as of March 31, 2017, and changes during the three months ended March 31, 2017, were as follows:
Fixed
Options Shares Weighted Average Exercise
Price Weighted Average Remaining Contractual Life Aggregate Intrinsic Value
Outstanding at December 31, 2016 23,316,667 $ 0.05
Granted -
Exercised (2,566,667) $ 0.04 $ 108,500
Forfeited -
Outstanding at March 31, 2017 20,750,000 $ 0.05 5.3 $ 1,061,000
Exercisable at March 31, 2017 20,750,000 $ 0.05 5.3 $ 1,061,000 The intrinsic
value of outstanding and exercisable shares is based on the closing price of the Company’s common stock of $0.09 per share
on March 31, 2017, the last trading day of the quarter. Total stock-based
compensation expense for the three months ended March 31, 2017 and 2016 was $16,819 and $38,554, respectively. During the
three months ended March 31, 2017, 2,300,000 qualified stock options were exercised under a cashless exercise. The Company withheld
1,079,412 shares to satisfy the exercise price and issued 1,220,558 shares of common stock. The options exercised were granted
under a qualified plan, and accordingly, there is no income tax effect in the accompanying condensed consolidated financial statements. During the
three months ended March 31, 2017, 266,667 non-qualified stock options were exercised. The Company received $9,333 in cash to
satisfy the exercise price and issued 266,667 shares of common stock. Pursuant to
an employment agreement with its CEO, the Company issued 350,000 fully vested shares of common stock in February 2017 under the
2015 Plan. The number of shares awarded was based on a $28,000 stock award using a price of $0.08 per share. The employment agreement
provides that the number of shares issued will be based on the average closing price of common stock for the 20 trading days prior
to issue date but not less than $0.10 per share. Compensation expense recorded pursuant to this stock grant was $16,786, which
was determined by multiplying the number of shares awarded by the closing price of the common stock on February 28, 2017, which
was $0.08 per share. The Company withheld 140,175 shares of common stock to satisfy the employee’s payroll tax obligations
in connection with this issuance. The net shares issued on February 28, 2017 totaled 209,825 shares. Warrants Warrants outstanding
at March 31, 2017, and changes during the three months ended March 31, 2017, were as follows:
Warrants
Outstanding at December 31, 2016 27,419,172
Issued 17,165,000
Exercised -
Forfeited -
Outstanding at March 31, 2017 44,584,172 Preferred
Stock At March 31,
2017, there were 850 shares of the Series B Preferred Stock outstanding with a mandatory redemption date of May 2022 at $1,000
per share or $850,000. The shares are also convertible into common stock at a conversion price of $2.00 per share. These preferred
shares carry no dividend preferences. Due to the mandatory redemption provision, the Series B Preferred Stock has been classified
as a liability in the accompanying balance sheets. On February
17, 2017, the Company entered into subscription agreements with certain investors, including two of the Company’s directors,
for the sale of (i) an aggregate of 3,433 shares of Series C Preferred Stock, and (ii) Class M warrants to purchase an aggregate
of 17,165,000 shares of the Company’s common stock (the Class M Warrants), for gross proceeds of $3,433,000. The Series
C Preferred Stock accrues dividends at a rate of 6% per annum, payable annually on February 17th of each year, commencing on February
17, 2018. The Series C Preferred Stock are convertible at the option of the investors at any time into shares of the Company's
common stock at an initial conversion price equal to $0.10 per share, subject to adjustment. At any time after February 17, 2019,
if the volume-weighted average closing price of the Company’s common stock over a period of 90 consecutive trading days
is greater than $0.25 per share, the Company may redeem all or any portion of the outstanding Series C Preferred Stock at the
original purchase price per share plus any accrued and unpaid dividends, payable in shares of common stock. All outstanding shares
of Series C Preferred Stock will be redeemed by the Company on February 17, 2022 at the original purchase price per share, payable
in cash or shares of common stock, at the option of the holder. Holders of Series C Preferred Stock do not have any voting rights,
except as required by law and in connection with certain events as set forth in the Statement of Designation of the Series C Preferred
Stock. The Class
M Warrants are immediately exercisable at an exercise price of $0.12 per share, subject to adjustment as set forth in the warrant,
and have a term of five years. The
Company allocated the proceeds to the Series C Preferred Stock and Class M Warrants based on their relative fair value, which
resulted in $2,895,379 being allocated to the Series C Preferred Stock and $537,621 being allocated to the Class M Warrants. The
allocated Class M Warrant value was recorded as a discount to the Series C Preferred Stock and will be amortized to interest expense
over the five-year life of the Series C Preferred Stock. At March 31, 2017, the amount of Series C Preferred Stock, net of discount,
was $2,908,820. The
fair value of the Class M Warrants, determined using the Black-Scholes Option Pricing Model, was calculated using the following
assumptions: risk-free interest rate of 1.92%, expected dividend yield of 0%, expected volatility of 66%, and an expected life
of five years. </t>
  </si>
  <si>
    <t>Debt</t>
  </si>
  <si>
    <t>Debt Disclosure [Abstract]</t>
  </si>
  <si>
    <t xml:space="preserve"> In July 2012,
the Company entered into a securities purchase agreement with certain institutional and private investors pursuant to which it
sold 8% Convertible Notes (the Notes) for an aggregate of $3,069,900. The Notes bear interest at 8%, mature July 2017 and are
unsecured. These Notes are convertible at any time into shares of the Company's common stock at an initial conversion price of
$0.225 per share, subject to adjustment under certain conditions. Each investor also received a common stock purchase warrant
to purchase common stock equal to twenty-five percent (25%) of the shares issuable upon conversion of the Notes. The warrants
are immediately exercisable at a price of $0.30 per share and have a term of five years. At March 31, 2017, the outstanding balance
of these Notes, net of debt discount, was $2,844,886. On February
17, 2017, pursuant to the subscription agreement for Series C Preferred Stock discussed above, $205,000 of the Notes, plus accrued
interest, was settled in full for 205 shares of Series C Preferred Stock plus 1,025,000 Class M Warrants. On March 24,
2017, the Company entered into an Amendment to the 8% Convertible Notes with Euro Pacific Capital, Inc. (the Amendment), pursuant
to which the 8% Convertible Notes issued by the Company in July 2012 were amended to give noteholders certain additional rights.
Pursuant to the Amendment, the Notes were modified to provide each holder the right, at the holder’s option and exercisable
prior to May 12, 2017, to convert all or any portion of the principal amount of the Notes, plus accrued but unpaid interest, into
shares of Series C Preferred Stock at a conversion price of $1,000 per share. Holders that elect to convert their Notes into Series
C Preferred Stock will also receive a Warrant to purchase up to 3,750 shares of the Company’s common stock for each share
of Series C Preferred Stock received upon conversion of the Notes, with each Warrant having a five-year term, a cashless exercise
feature, and an exercise price of $0.10 per share of common stock. As of March 31, 2017, none of the Notes had been converted
into Series C Preferred Stock. As of May 12, 2017, $780,000 of the Notes had been converted to 780 shares of Series C Preferred
Stock and 2,643,750 Warrants. Residual interest paid out was $1,516. In addition,
the Amendment to the Notes gave each holder of the Notes the right, at the holder’s option, to have the Company redeem part
or all of the outstanding Notes for cash in an amount equal to 100% of the principal amount of the Notes redeemed and all accrued
but unpaid interest as of the redemption date. As of March 31, 2017, none of the Notes had been redeemed. As of May 12, 2017,
$1,843,188 of principal plus interest had been redeemed by holders of the Notes. On December
23, 2013, the Company entered into a promissory note agreement with our Chairman of the Board and one of our major shareholders
(the Lenders), pursuant to which it borrowed $500,000 from the Lenders. The loan bears interest at 6% per annum and was originally
due September 30, 2014. At any time, the Lenders may elect to have any or all of the principal plus accrued interest under the
promissory note repaid in the form of our common stock at a price per share determined based upon the average closing price of
our common stock for the 20 days preceding the maturity or prepayment date. In connection with the promissory note, each of the
Lenders was issued 5,000,000 warrants to purchase shares of our common stock at $0.06 per share. The warrants are immediately
exercisable. Pursuant to an amendment to the promissory note on June 30, 2014, the maturity date was extended to December 31,
2017 and each lender was granted an additional 7,500,000 warrants, which are immediately exercisable. The fair value of the warrants
was $384,428 and was recorded as a debt discount and is being amortized to interest expense over the life of the promissory note.
The Company calculated a beneficial conversion feature of $15,464 which will be accreted to interest expense over the new life
of the note. In December 2016, the note was further modified to extend the maturity date to December 31, 2022, with all remaining
terms unchanged. At March 31, 2017, the balance of the promissory note, net of discount, was $421,972 and accrued interest on
the note totaled $99,234. In September
2016, the Company borrowed an aggregate of $360,000 f rom the Company’s Chairman
of the Board of Directors and one of the Company’s Directors. The note bears interest at 6%, which is payable upon maturity
of the note on March 31, 2017. During February 2017, the note plus accrued interest totaling $368,000, were settled in full with
shares of Series C Preferred Stock and a cash payment of $520 was made for residual interest. </t>
  </si>
  <si>
    <t>Commitments and Contingencies</t>
  </si>
  <si>
    <t>Commitments and Contingencies Disclosure [Abstract]</t>
  </si>
  <si>
    <t xml:space="preserve">(8)
Commitments and Contingencies Dependence
on Third Parties The production
of HSA Cobalt is dependent upon the DOE, and its prime operating contractor, which controls the ATR and laboratory operations
at the ATR located outside of Idaho Falls, Idaho. In October 2014, the Company signed a ten-year contract with the DOE for the
irradiation of cobalt targets for the production of cobalt-60. The Company will be able to purchase cobalt targets for a fixed
price per target with an annual 5% escalation in price. The contract term is October 1, 2014, through September 30, 2024, however,
the contract may be extended beyond that date. Also, the DOE may end the contract if it determines termination is necessary for
the national defense, security or environmental safety of the United States. If this were to occur, all payments made by the Company,
for partially irradiated undelivered cobalt material, would be refunded. Nuclear Medicine
Reference and Calibration Standard manufacturing is conducted under an exclusive contract with RadQual, which in turn has an agreement
in place with several companies for distributing the products. Additionally, the majority of the radiochemical product sold by
the Company is supplied to the Company through an agreement with a single entity. A loss of any of these customers or suppliers
could adversely affect operating results by causing a delay in production or a possible loss of sales. Contingencies Because all
the Company’s business segments involve the handling or use of radioactive material, the Company is required to have an
operating license from the U.S. Nuclear Regulatory Commission (NRC) and specially trained staff to handle these materials. The
Company has amended this operating license numerous times to increase the amount of material permitted within the Company’s
facility. Although this license does not currently restrict the volume of business operations performed or projected to be performed
in the upcoming year, additional processing capabilities and license amendments could be implemented that would permit processing
of other reactor-produced radioisotopes by the Company. The financial assurance required by the NRC to support this license has
been provided for with a surety bond held with North American Specialty Insurance Company which is supported by a restricted money
market account in the amount of $451,003, held by Merrill Lynch. In August
2011, the Company received land from Lea County, New Mexico, pursuant to a Project Participation Agreement (PPA), whereby the
land was deeded to the Company for no monetary consideration. In return, we committed to construct a uranium de-conversion and
Fluorine Extraction Process (FEP) facility on the land. In order to retain title to the property, we were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agreement that extended the start of construction date to December 31,
2015, and the hiring milestone to December 31, 2016. Those dates were not met and the Company is currently in the process of renegotiating
a second modification to the agreement to further extend those dates. If the Company is not successful in extending the performance
dates in the agreement then it may, at its sole option, either purchase or re-convey the property to Lea County, New Mexico. The
purchase price of the property would be $776,078, plus interest at the annual rate of 5.25% from the date of the closing to the
date of payment. The Company has not recorded the value of this property as an asset and will not do so until such time that sufficient
progress on the project has been made to meet our obligations under the agreements for permanent transfer of the title. On March 8,
2016, the Company delivered a Demand for Arbitration letter to Alpha Omega Services (AOS) of Bellflower, California. The demand
letter requested arbitration before the American Arbitration Association seeking the recovery of a cash deposit made to AOS for
the purchase of a shipping container plus additional amounts for lost revenue as a result of not owning the container. The demand
was for approximately $918,000 plus attorneys’ fees and costs. AOS subsequently responded to the demand letter with a counter-demand
denying the Company’s claims and requesting $2,000,000, plus attorney’s fees. The Company has subsequently requested
additional damages in the amount of $863,806 bringing the total claim for refund and damages to $1,673,241. Arbitration proceedings
took place during a two-week period in March and April of 2017. One additional week of proceedings is scheduled in June 2017 to
conclude this arbitration. The Company expects to receive the arbitrator’s decision sometime during the third quarter of
2017. At this time, it is not possible to predict the outcome of this matter and there is no assurance that the Company will be
successful in recovering damages from its claim or defending the counter claims. </t>
  </si>
  <si>
    <t>Segment Information</t>
  </si>
  <si>
    <t>Segment Reporting [Abstract]</t>
  </si>
  <si>
    <t xml:space="preserve">(9)
Segment Information The Company
has six reportable segments which include: Nuclear Medicine Standards, Cobalt Products, Radiochemical Products, Fluorine Products,
Radiological Services, and Transportation. Information regarding the operations and assets of these reportable business segments
is contained in the following table:
Three months ended March 31,
Sale
of Product 2017 2016
Radiochemical Products $ 613,580 $ 382,245
Cobalt Products 219,423 313,786
Nuclear Medicine Standards 808,406 813,159
Radiological Services 192,799 127,987
Fluorine Products - -
Transportation - 54,500
Total Segments 1,834,208 1,691,677
Corporate revenue - -
Total Consolidated $ 1,834,208 $ 1,691,677
Three months ended March 31,
Depreciation
and Amortization 2017 2016
Radiochemical Products $ 1,609 $ 1,748
Cobalt Products 9,770 9,691
Nuclear Medicine Standards 2,145 4,300
Radiological Services 9,548 6,961
Fluorine Products 26,095 27,948
Transportation 2,890 1,760
Total Segments 52,057 52,408
Corporate depreciation and amortization 3,528 1,600
Total Consolidated $ 55,585 $ 54,008
Three months ended March 31,
Segment
Income (Loss) 2017 2016
Radiochemical Products 118,155 63,098
Cobalt Products 120,061 203,365
Nuclear Medicine Standards 183,972 154,731
Radiological Services 115,526 47,594
Fluorine Products (84,878) (74,181)
Transportation (24,608) 10,862
Total Segments 428,228 405,469
Corporate loss (1,214,494) (779,987)
Net Loss $ (786,266) $ (374,518)
Three months ended March 31,
Expenditures
for Segment Assets 2017 2016
Radiochemical Products $ - $ -
Cobalt Products - -
Nuclear Medicine Standards (198) -
Radiological Services - 4,803
Fluorine Products 4,172 8,719
Transportation - 50,772
Total Segments 3,974 64,294
Corporate purchases - -
Total Consolidated $ 3,974 $ 64,294
March
21, December
31,
Segment
Assets 2017 2016
Radiochemical Products $ 262,309 $ 267,920
Cobalt Products 1,602,790 1,414,240
Nuclear Medicine Standards 651,799 502,361
Radiological Services 175,450 171,354
Fluorine Products 5,777,430 5,801,627
Transportation 41,954 49,706
Total Segments 8,511,732 8,207,208
Corporate assets 5,560,168 3,172,057
Total Consolidated $ 14,071,900 $ 11,379,265 </t>
  </si>
  <si>
    <t>Accounting Policies (Policies)</t>
  </si>
  <si>
    <t>Accounting Policies [Abstract]</t>
  </si>
  <si>
    <t>Principles of Consolidation</t>
  </si>
  <si>
    <t xml:space="preserve">Principles
of Consolidation </t>
  </si>
  <si>
    <t>Interim Financial Information</t>
  </si>
  <si>
    <t xml:space="preserve">Interim
Financial Information </t>
  </si>
  <si>
    <t>Recent Accounting Pronouncements</t>
  </si>
  <si>
    <t>Recent Accounting
Pronouncements – In May 2017 the FASB issued ASU No. 2017-09, "Compensation –
Stock Compensation (Topic 718): Scope of Modification Accounting" (ASU 2017-079). ASU 2017-09 amends the requirements in GAAP
related to accounting in changes to stock compensation awards. The guidance in ASU 2017-09 is effective for annual periods beginning
after December 15, 2017, including interim periods within those fiscal years. The Company is evaluating the impact this guidance
will have on its consolidated financial statements and expects the adoption will not have a significant impact on the results
of operations, financial position or cash flows of the Company.</t>
  </si>
  <si>
    <t>Investment (Tables)</t>
  </si>
  <si>
    <t>Schedule of Equity Method Investments</t>
  </si>
  <si>
    <t>March
31, December
31,
RadQual
LLC 2017 2016
Current assets $ 646,000 $ 501,000
Noncurrent assets 12,000 12,000
Current liabilities 396,000 293,000
Noncurrent liabilities - -
For
the three-months ended March
31,
2017 2016
Revenue 816,000 722,000
Gross profit 228,000 250,000
Net income $ 100,000 $ 97,000</t>
  </si>
  <si>
    <t>Inventories (Tables)</t>
  </si>
  <si>
    <t>Schedule of Inventory, Current</t>
  </si>
  <si>
    <t>March
31, 2017 December
31, 2016
Raw materials $ 44,455 $ 44,455
Work in process 1,660,921 1,425,056
Finished goods 1,561 6,729
$ 1,706,937 $ 1,476,240</t>
  </si>
  <si>
    <t>Stockholders' Equity, Options and Warrants (Tables)</t>
  </si>
  <si>
    <t>Schedule of Share-Based Compensation Stock Option Activity</t>
  </si>
  <si>
    <t>Fixed
Options Shares Weighted Average Exercise
Price Weighted Average Remaining Contractual Life Aggregate Intrinsic Value
Outstanding at December 31, 2016 23,316,667 $ 0.05
Granted -
Exercised (2,566,667) $ 0.04 $ 108,500
Forfeited -
Outstanding at March 31, 2017 20,750,000 $ 0.05 5.3 $ 1,061,000
Exercisable at March 31, 2017 20,750,000 $ 0.05 5.3 $ 1,061,000</t>
  </si>
  <si>
    <t>Schedule of Stockholders' Equity Note, Warrants</t>
  </si>
  <si>
    <t>Warrants
Outstanding at December 31, 2016 27,419,172
Issued 17,165,000
Exercised -
Forfeited -
Outstanding at March 31, 2017 44,584,172</t>
  </si>
  <si>
    <t>Segment Information (Tables)</t>
  </si>
  <si>
    <t>Schedule of Segment Reporting Information by Segment</t>
  </si>
  <si>
    <t>Three months ended March 31,
Sale
of Product 2017 2016
Radiochemical Products $ 613,580 $ 382,245
Cobalt Products 219,423 313,786
Nuclear Medicine Standards 808,406 813,159
Radiological Services 192,799 127,987
Fluorine Products - -
Transportation - 54,500
Total Segments 1,834,208 1,691,677
Corporate revenue - -
Total Consolidated $ 1,834,208 $ 1,691,677
Three months ended March 31,
Depreciation
and Amortization 2017 2016
Radiochemical Products $ 1,609 $ 1,748
Cobalt Products 9,770 9,691
Nuclear Medicine Standards 2,145 4,300
Radiological Services 9,548 6,961
Fluorine Products 26,095 27,948
Transportation 2,890 1,760
Total Segments 52,057 52,408
Corporate depreciation and amortization 3,528 1,600
Total Consolidated $ 55,585 $ 54,008
Three months ended March 31,
Segment
Income (Loss) 2017 2016
Radiochemical Products 118,155 63,098
Cobalt Products 120,061 203,365
Nuclear Medicine Standards 183,972 154,731
Radiological Services 115,526 47,594
Fluorine Products (84,878) (74,181)
Transportation (24,608) 10,862
Total Segments 428,228 405,469
Corporate loss (1,214,494) (779,987)
Net Loss $ (786,266) $ (374,518)
Three months ended March 31,
Expenditures
for Segment Assets 2017 2016
Radiochemical Products $ - $ -
Cobalt Products - -
Nuclear Medicine Standards (198) -
Radiological Services - 4,803
Fluorine Products 4,172 8,719
Transportation - 50,772
Total Segments 3,974 64,294
Corporate purchases - -
Total Consolidated $ 3,974 $ 64,294
March
21, December
31,
Segment
Assets 2017 2016
Radiochemical Products $ 262,309 $ 267,920
Cobalt Products 1,602,790 1,414,240
Nuclear Medicine Standards 651,799 502,361
Radiological Services 175,450 171,354
Fluorine Products 5,777,430 5,801,627
Transportation 41,954 49,706
Total Segments 8,511,732 8,207,208
Corporate assets 5,560,168 3,172,057
Total Consolidated $ 14,071,900 $ 11,379,265</t>
  </si>
  <si>
    <t>The Company and Basis of Presentation - Joint Venture (Details Narrative)</t>
  </si>
  <si>
    <t>TI Services, LLC</t>
  </si>
  <si>
    <t>Joint venture, percentage ownership</t>
  </si>
  <si>
    <t>50.00%</t>
  </si>
  <si>
    <t>RadQual, LLC</t>
  </si>
  <si>
    <t>24.50%</t>
  </si>
  <si>
    <t>Current Developments and Liquidity (Details Narrative) - USD ($)</t>
  </si>
  <si>
    <t>Net Loss Per Common Share - Basic and Diluted (Details Narrative) - shares</t>
  </si>
  <si>
    <t>Stock options outstanding</t>
  </si>
  <si>
    <t>Warrants outstanding</t>
  </si>
  <si>
    <t>Redeemable Convertible Preferred Stock | Series C</t>
  </si>
  <si>
    <t>Anti-dilutive preferred stock, shares outstanding</t>
  </si>
  <si>
    <t>Redeemable Convertible Preferred Stock | Series B</t>
  </si>
  <si>
    <t>Investment - Schedule of Equity Method Investments (Details) - RadQual, LLC - USD ($)</t>
  </si>
  <si>
    <t>Schedule of Equity Method Investments [Line Items]</t>
  </si>
  <si>
    <t>Noncurrent assets</t>
  </si>
  <si>
    <t>Noncurrent liabilities</t>
  </si>
  <si>
    <t>Revenue</t>
  </si>
  <si>
    <t>Net income</t>
  </si>
  <si>
    <t>Investment (Details Narrative) - USD ($)</t>
  </si>
  <si>
    <t>Member distributions, reduction of investment</t>
  </si>
  <si>
    <t>Revenues</t>
  </si>
  <si>
    <t>Ownership interest</t>
  </si>
  <si>
    <t>Inventories (Details) - USD ($)</t>
  </si>
  <si>
    <t>Inventory, Net, Items Net of Reserve</t>
  </si>
  <si>
    <t>Raw materials</t>
  </si>
  <si>
    <t>Work in process</t>
  </si>
  <si>
    <t>Finished goods</t>
  </si>
  <si>
    <t>Total inventory</t>
  </si>
  <si>
    <t>Inventories (Details Narrative) - USD ($)</t>
  </si>
  <si>
    <t>Inventory, Work in Process and Raw Materials</t>
  </si>
  <si>
    <t>Inventory, cobalt-60 isotopes, carrying value</t>
  </si>
  <si>
    <t>Stockholders' Equity, Options and Warrants - Share-Based Compensation Stock Option Activity (Details)</t>
  </si>
  <si>
    <t>Mar. 31, 2017USD ($)$ / sharesshares</t>
  </si>
  <si>
    <t>Share-Based Compensation Arrangement By Share-Based Payment Award Options Outstanding</t>
  </si>
  <si>
    <t>Shares outstanding at beginning of period | shares</t>
  </si>
  <si>
    <t>Shares granted | shares</t>
  </si>
  <si>
    <t>Shares exercised | shares</t>
  </si>
  <si>
    <t>Shares forfeited | shares</t>
  </si>
  <si>
    <t>Shares outstanding at end of period | shares</t>
  </si>
  <si>
    <t>Shares exercisable at end of period | shares</t>
  </si>
  <si>
    <t>Share-based Compensation Arrangement by Share-based Payment Award, Options, Outstanding, Weighted Average Exercise Price [Abstract]</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outstanding at end of period | $ / shares</t>
  </si>
  <si>
    <t>Weighted average exercise price exercisable at end of period | $ / shares</t>
  </si>
  <si>
    <t>Share-based Compensation Arrangement by Share-based Payment Award, Options, Additional Disclosures [Abstract]</t>
  </si>
  <si>
    <t>Weighted average remaining contractual life outstanding at end of period</t>
  </si>
  <si>
    <t>5 years 4 months</t>
  </si>
  <si>
    <t>Weighted average remaining contractual life exercisable at end of period</t>
  </si>
  <si>
    <t>Aggregate intrinsic value exercised | $</t>
  </si>
  <si>
    <t>Aggregate intrinsic value outstanding at end of period | $</t>
  </si>
  <si>
    <t>Aggregate intrinsic value exercisable at end of period | $</t>
  </si>
  <si>
    <t>Stockholders' Equity, Options and Warrants - Stockholders' Equity Note, Warrants or Rights (Details)</t>
  </si>
  <si>
    <t>Mar. 31, 2017shares</t>
  </si>
  <si>
    <t>Class of Warrant or Right</t>
  </si>
  <si>
    <t>Warrants outstanding, beginning of period</t>
  </si>
  <si>
    <t>Warrants issued</t>
  </si>
  <si>
    <t>Warrants exercised</t>
  </si>
  <si>
    <t>Warrants forfeited</t>
  </si>
  <si>
    <t>Warrants outstanding, end of period</t>
  </si>
  <si>
    <t>Stockholders' Equity, Options and Warrants (Details Narrative) - USD ($)</t>
  </si>
  <si>
    <t>Stock-based compensation expense</t>
  </si>
  <si>
    <t>Stock price</t>
  </si>
  <si>
    <t>Stock options exercised</t>
  </si>
  <si>
    <t>Warrants, granted</t>
  </si>
  <si>
    <t>Proceeds from issuance of preferred stock and warrants</t>
  </si>
  <si>
    <t>Private Placement | Class M Warrants</t>
  </si>
  <si>
    <t>Term of warrants</t>
  </si>
  <si>
    <t>5 years</t>
  </si>
  <si>
    <t>Exercise price of warrants</t>
  </si>
  <si>
    <t>Fair value of warrants issued</t>
  </si>
  <si>
    <t>Risk free interest rate</t>
  </si>
  <si>
    <t>1.92%</t>
  </si>
  <si>
    <t>Expected dividend yield</t>
  </si>
  <si>
    <t>0.00%</t>
  </si>
  <si>
    <t>Expected volatility</t>
  </si>
  <si>
    <t>66.00%</t>
  </si>
  <si>
    <t>Series B Preferred Stock</t>
  </si>
  <si>
    <t>Preferred stock, outstanding</t>
  </si>
  <si>
    <t>Preferred stock, mandatory redemption date</t>
  </si>
  <si>
    <t>May 30,
		2022</t>
  </si>
  <si>
    <t>Preferred stock, redemption price per share</t>
  </si>
  <si>
    <t>Preferred stock, redemption value</t>
  </si>
  <si>
    <t>Preferred stock, conversion price per share</t>
  </si>
  <si>
    <t>Series C Preferred Stock</t>
  </si>
  <si>
    <t>Preferred stock, net of discount</t>
  </si>
  <si>
    <t>Series C Preferred Stock | Private Placement</t>
  </si>
  <si>
    <t>Convertible preferred stock, shares issued</t>
  </si>
  <si>
    <t>Preferred stock dividend rate</t>
  </si>
  <si>
    <t>6.00%</t>
  </si>
  <si>
    <t>Fair value of stock issued</t>
  </si>
  <si>
    <t>Employee Stock Options | Non-Qualified Stock Options</t>
  </si>
  <si>
    <t>Plan shares issued, net</t>
  </si>
  <si>
    <t>Shares withheld to satisfy the exercise price</t>
  </si>
  <si>
    <t>Employee Stock Options | Qualified Stock Options</t>
  </si>
  <si>
    <t>Employee Stock Purchase Plan</t>
  </si>
  <si>
    <t>Common stock issued to employees, shares</t>
  </si>
  <si>
    <t>Proceeds for common stock issued to employees, value</t>
  </si>
  <si>
    <t>Common stock available for issuance</t>
  </si>
  <si>
    <t>2015 Incentive Plan</t>
  </si>
  <si>
    <t>Common stock authorized for issuance</t>
  </si>
  <si>
    <t>2015 Incentive Plan | Chief Executive Officer</t>
  </si>
  <si>
    <t>Plan shares issued, gross</t>
  </si>
  <si>
    <t>Stock issued, price per share</t>
  </si>
  <si>
    <t>Shares withheld for payroll tax liabilities</t>
  </si>
  <si>
    <t>2006 Equity Incentive Plan</t>
  </si>
  <si>
    <t>Debt (Details Narrative) - USD ($)</t>
  </si>
  <si>
    <t>1 Months Ended</t>
  </si>
  <si>
    <t>12 Months Ended</t>
  </si>
  <si>
    <t>May 12, 2017</t>
  </si>
  <si>
    <t>Dec. 31, 2013</t>
  </si>
  <si>
    <t>Dec. 31, 2012</t>
  </si>
  <si>
    <t>Common stock, price per share</t>
  </si>
  <si>
    <t>Residual interest paid</t>
  </si>
  <si>
    <t>Notes payable, noncurrent</t>
  </si>
  <si>
    <t>Warrant exercise price</t>
  </si>
  <si>
    <t>Convertible preferred stock, shares and warrants issued upon conversion</t>
  </si>
  <si>
    <t>Private Placement | Series C Preferred Stock</t>
  </si>
  <si>
    <t>Conversion of debt for shares of series C preferred stock and warrants, value</t>
  </si>
  <si>
    <t>Convertible Debt</t>
  </si>
  <si>
    <t>Proceeds from issuance of debt</t>
  </si>
  <si>
    <t>Interest rate</t>
  </si>
  <si>
    <t>8.00%</t>
  </si>
  <si>
    <t>Maturity date</t>
  </si>
  <si>
    <t>Jul. 31,
		2017</t>
  </si>
  <si>
    <t>Conversion price</t>
  </si>
  <si>
    <t>Class of warrant or right, description</t>
  </si>
  <si>
    <t>Each investor received a common stock purchase warrant to purchase common stock equal to twenty five percent (25%) of the shares issuable upon conversion of the debentures.</t>
  </si>
  <si>
    <t>Warrant expiration term</t>
  </si>
  <si>
    <t>Term of 5 years</t>
  </si>
  <si>
    <t>Fair value</t>
  </si>
  <si>
    <t>Fair value, warrants</t>
  </si>
  <si>
    <t>Beneficial conversion feature</t>
  </si>
  <si>
    <t>Warrant issued, fair value</t>
  </si>
  <si>
    <t>Convertible Debt | Euro Pacific Capital, Inc.</t>
  </si>
  <si>
    <t>Amendment to convertible notes, description</t>
  </si>
  <si>
    <t>On March 24, 2017, the Company entered into an Amendment to the 8% Convertible Notes with Euro Pacific Capital, Inc. (the Amendment), pursuant to which the 8% Convertible Notes issued by the Company in July 2012 were amended to give noteholders certain additional rights. Pursuant to the Amendment, the Notes were modified to provide each holder the right, at the holder's option and exercisable prior to May 12, 2017, to convert all or any portion of the principal amount of the Notes, plus accrued but unpaid interest, into shares of Series C Preferred Stock at a conversion price of $1,000 per share. Holders that elect to convert their Notes into Series C Preferred Stock will also receive a Class M Warrant to purchase up to 3,750 shares of the Company's common stock for each share of Series C Preferred Stock received upon conversion of the Notes, with each Class M Warrant having a five-year term, a cashless exercise feature, and an exercise price of $0.10 per share of common stock. As of March 31, 2017, none of the Notes had been converted into Series C Preferred Stock.</t>
  </si>
  <si>
    <t>Convertible Debt | Euro Pacific Capital, Inc. | Subsequent Event</t>
  </si>
  <si>
    <t>Convertible debt redeemed</t>
  </si>
  <si>
    <t>Convertible Debt | Warrants | Euro Pacific Capital, Inc. | Subsequent Event</t>
  </si>
  <si>
    <t>Convertible Debt | Series C Preferred Stock | Euro Pacific Capital, Inc. | Subsequent Event</t>
  </si>
  <si>
    <t>Notes Payable | Chairman of the Board</t>
  </si>
  <si>
    <t>Dec. 31,
		2022</t>
  </si>
  <si>
    <t>Notes payable, accrued interest</t>
  </si>
  <si>
    <t>Note payable, related party</t>
  </si>
  <si>
    <t>Note payable, related party, interest rate</t>
  </si>
  <si>
    <t>Note payable, related party, maturity date</t>
  </si>
  <si>
    <t>Commitments and Contingencies (Detail Narrative) - USD ($)</t>
  </si>
  <si>
    <t>Letter of credit and restricted certificate of deposit</t>
  </si>
  <si>
    <t>Loss contingency, allegations</t>
  </si>
  <si>
    <t>On March 8, 2016, the Company delivered a Demand for Arbitration letter to Alpha Omega Services (AOS) of Bellflower, California. The demand letter requested arbitration before the American Arbitration Association seeking recovery of a deposit made to AOS for the purchase of a shipping container plus additional amounts for lost revenue as a result of not owning the container. The demand was for approximately $918,000 plus attorneys fees and costs.</t>
  </si>
  <si>
    <t>Damages sought by plaintiff, value, approximate</t>
  </si>
  <si>
    <t>Loss contingency, actions taken by defendant</t>
  </si>
  <si>
    <t xml:space="preserve"> AOS responded to the demand letter with a counter-demand. The counter-demand denied the Companys claims against AOS and requested reimbursement from the Company of $2,000,000, plus attorneys fees.</t>
  </si>
  <si>
    <t>Damages sought by defendant, value, approximate</t>
  </si>
  <si>
    <t>Other commitments, description</t>
  </si>
  <si>
    <t>In August 2011, we received land from Lea County, New Mexico, pursuant to a PPA, whereby the land was deeded to us for no monetary consideration. In return, we committed to construct a uranium de-conversion and FEP facility on the land. In order to retain title to the property, we were to begin construction of the de-conversion facility no later than December 31, 2014, and complete Phase I of the project and have hired at least 75 persons to operate the facility no later than December 31, 2015, although commercial operations need not have begun by that date. In 2015 the Company negotiated a modification to the PPA agreement that extended the start of construction date to December 31, 2015, and the hiring milestone to December 31, 2016. Those dates were not met and the Company is currently in the process of renegotiating a second modification to the agreement to further extend those dates. If we do not succeed in reaching an amendment to extent the performance dates in the agreement then we may, at our sole option, either purchase or re-convey the property to Lea County, New Mexico. The purchase price of the property would be $776,078, plus interest at the annual rate of 5.25% from the date of the closing to the date of payment. We have not recorded the value of this property as an asset and will not do so until such time that sufficient progress on the project has been made to meet our obligations under the agreements for permanent transfer of the title.</t>
  </si>
  <si>
    <t>Segment Information (Details) - USD ($)</t>
  </si>
  <si>
    <t>Segment Reporting Information [Line Items]</t>
  </si>
  <si>
    <t>Sale of Product</t>
  </si>
  <si>
    <t>Depreciation and Amortization</t>
  </si>
  <si>
    <t>Segment Income (Loss)</t>
  </si>
  <si>
    <t>Expenditures for Segment Assets</t>
  </si>
  <si>
    <t>Segment Assets</t>
  </si>
  <si>
    <t>Operating Segments</t>
  </si>
  <si>
    <t>Operating Segments | Radiochemical Products</t>
  </si>
  <si>
    <t>Operating Segments | Cobalt Products</t>
  </si>
  <si>
    <t>Operating Segments | Nuclear Medicine Standards</t>
  </si>
  <si>
    <t>Operating Segments | Radiological Services</t>
  </si>
  <si>
    <t>Operating Segments | Fluorine Products</t>
  </si>
  <si>
    <t>Operating Segments | Transportation</t>
  </si>
  <si>
    <t>Corporate Allocation</t>
  </si>
  <si>
    <t>Segment Information (Details Narrative)</t>
  </si>
  <si>
    <t>Mar. 31, 2017Number</t>
  </si>
  <si>
    <t>Number of reportable seg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38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0673090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37</v>
      </c>
    </row>
    <row r="4" spans="1:2">
      <c r="A4" s="4" t="s">
        <v>32</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37</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40</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v>
      </c>
      <c r="B1" s="2" t="s">
        <v>2</v>
      </c>
      <c r="C1" s="2" t="s">
        <v>28</v>
      </c>
    </row>
    <row r="2" spans="1:3">
      <c r="A2" s="3" t="s">
        <v>29</v>
      </c>
    </row>
    <row r="3" spans="1:3">
      <c r="A3" s="4" t="s">
        <v>30</v>
      </c>
      <c r="B3" s="7" t="n">
        <v>2849255</v>
      </c>
      <c r="C3" s="7" t="n">
        <v>314520</v>
      </c>
    </row>
    <row r="4" spans="1:3">
      <c r="A4" s="4" t="s">
        <v>31</v>
      </c>
      <c r="B4" s="5" t="n">
        <v>946192</v>
      </c>
      <c r="C4" s="5" t="n">
        <v>774275</v>
      </c>
    </row>
    <row r="5" spans="1:3">
      <c r="A5" s="4" t="s">
        <v>32</v>
      </c>
      <c r="B5" s="5" t="n">
        <v>1706937</v>
      </c>
      <c r="C5" s="5" t="n">
        <v>1476240</v>
      </c>
    </row>
    <row r="6" spans="1:3">
      <c r="A6" s="4" t="s">
        <v>33</v>
      </c>
      <c r="B6" s="5" t="n">
        <v>521954</v>
      </c>
      <c r="C6" s="5" t="n">
        <v>736447</v>
      </c>
    </row>
    <row r="7" spans="1:3">
      <c r="A7" s="4" t="s">
        <v>34</v>
      </c>
      <c r="B7" s="5" t="n">
        <v>6024338</v>
      </c>
      <c r="C7" s="5" t="n">
        <v>3301482</v>
      </c>
    </row>
    <row r="8" spans="1:3">
      <c r="A8" s="3" t="s">
        <v>35</v>
      </c>
    </row>
    <row r="9" spans="1:3">
      <c r="A9" s="4" t="s">
        <v>36</v>
      </c>
      <c r="B9" s="5" t="n">
        <v>451003</v>
      </c>
      <c r="C9" s="5" t="n">
        <v>450631</v>
      </c>
    </row>
    <row r="10" spans="1:3">
      <c r="A10" s="4" t="s">
        <v>37</v>
      </c>
      <c r="B10" s="5" t="n">
        <v>1920555</v>
      </c>
      <c r="C10" s="5" t="n">
        <v>1948076</v>
      </c>
    </row>
    <row r="11" spans="1:3">
      <c r="A11" s="4" t="s">
        <v>38</v>
      </c>
      <c r="B11" s="5" t="n">
        <v>1513799</v>
      </c>
      <c r="C11" s="5" t="n">
        <v>1492781</v>
      </c>
    </row>
    <row r="12" spans="1:3">
      <c r="A12" s="4" t="s">
        <v>39</v>
      </c>
      <c r="B12" s="5" t="n">
        <v>4162205</v>
      </c>
      <c r="C12" s="5" t="n">
        <v>4186295</v>
      </c>
    </row>
    <row r="13" spans="1:3">
      <c r="A13" s="4" t="s">
        <v>40</v>
      </c>
      <c r="B13" s="5" t="n">
        <v>8047562</v>
      </c>
      <c r="C13" s="5" t="n">
        <v>8077783</v>
      </c>
    </row>
    <row r="14" spans="1:3">
      <c r="A14" s="4" t="s">
        <v>41</v>
      </c>
      <c r="B14" s="5" t="n">
        <v>14071900</v>
      </c>
      <c r="C14" s="5" t="n">
        <v>11379265</v>
      </c>
    </row>
    <row r="15" spans="1:3">
      <c r="A15" s="3" t="s">
        <v>42</v>
      </c>
    </row>
    <row r="16" spans="1:3">
      <c r="A16" s="4" t="s">
        <v>43</v>
      </c>
      <c r="B16" s="5" t="n">
        <v>1235710</v>
      </c>
      <c r="C16" s="5" t="n">
        <v>941659</v>
      </c>
    </row>
    <row r="17" spans="1:3">
      <c r="A17" s="4" t="s">
        <v>44</v>
      </c>
      <c r="B17" s="5" t="n">
        <v>728861</v>
      </c>
      <c r="C17" s="5" t="n">
        <v>568714</v>
      </c>
    </row>
    <row r="18" spans="1:3">
      <c r="A18" s="4" t="s">
        <v>45</v>
      </c>
      <c r="B18" s="5" t="n">
        <v>2676138</v>
      </c>
      <c r="C18" s="5" t="n">
        <v>2608328</v>
      </c>
    </row>
    <row r="19" spans="1:3">
      <c r="A19" s="4" t="s">
        <v>46</v>
      </c>
      <c r="B19" s="5" t="n">
        <v>2844886</v>
      </c>
      <c r="C19" s="5" t="n">
        <v>3025165</v>
      </c>
    </row>
    <row r="20" spans="1:3">
      <c r="A20" s="4" t="s">
        <v>47</v>
      </c>
      <c r="B20" s="5" t="n">
        <v>7071</v>
      </c>
      <c r="C20" s="5" t="n">
        <v>366953</v>
      </c>
    </row>
    <row r="21" spans="1:3">
      <c r="A21" s="4" t="s">
        <v>48</v>
      </c>
      <c r="B21" s="5" t="n">
        <v>7492666</v>
      </c>
      <c r="C21" s="5" t="n">
        <v>7510819</v>
      </c>
    </row>
    <row r="22" spans="1:3">
      <c r="A22" s="3" t="s">
        <v>49</v>
      </c>
    </row>
    <row r="23" spans="1:3">
      <c r="A23" s="4" t="s">
        <v>50</v>
      </c>
      <c r="B23" s="5" t="n">
        <v>471319</v>
      </c>
      <c r="C23" s="5" t="n">
        <v>468974</v>
      </c>
    </row>
    <row r="24" spans="1:3">
      <c r="A24" s="4" t="s">
        <v>51</v>
      </c>
      <c r="B24" s="5" t="n">
        <v>364440</v>
      </c>
      <c r="C24" s="5" t="n">
        <v>364440</v>
      </c>
    </row>
    <row r="25" spans="1:3">
      <c r="A25" s="4" t="s">
        <v>52</v>
      </c>
      <c r="B25" s="5" t="n">
        <v>456338</v>
      </c>
      <c r="C25" s="5" t="n">
        <v>428891</v>
      </c>
    </row>
    <row r="26" spans="1:3">
      <c r="A26" s="4" t="s">
        <v>53</v>
      </c>
      <c r="B26" s="5" t="n">
        <v>3758820</v>
      </c>
      <c r="C26" s="5" t="n">
        <v>850000</v>
      </c>
    </row>
    <row r="27" spans="1:3">
      <c r="A27" s="4" t="s">
        <v>54</v>
      </c>
      <c r="B27" s="5" t="n">
        <v>5050917</v>
      </c>
      <c r="C27" s="5" t="n">
        <v>2112305</v>
      </c>
    </row>
    <row r="28" spans="1:3">
      <c r="A28" s="4" t="s">
        <v>55</v>
      </c>
      <c r="B28" s="5" t="n">
        <v>12543583</v>
      </c>
      <c r="C28" s="5" t="n">
        <v>9623124</v>
      </c>
    </row>
    <row r="29" spans="1:3">
      <c r="A29" s="3" t="s">
        <v>56</v>
      </c>
    </row>
    <row r="30" spans="1:3">
      <c r="A30" s="4" t="s">
        <v>57</v>
      </c>
      <c r="B30" s="5" t="n">
        <v>4067057</v>
      </c>
      <c r="C30" s="5" t="n">
        <v>4049998</v>
      </c>
    </row>
    <row r="31" spans="1:3">
      <c r="A31" s="4" t="s">
        <v>58</v>
      </c>
      <c r="B31" s="5" t="n">
        <v>120142870</v>
      </c>
      <c r="C31" s="5" t="n">
        <v>119598106</v>
      </c>
    </row>
    <row r="32" spans="1:3">
      <c r="A32" s="4" t="s">
        <v>59</v>
      </c>
      <c r="B32" s="5" t="n">
        <v>-122725827</v>
      </c>
      <c r="C32" s="5" t="n">
        <v>-121942132</v>
      </c>
    </row>
    <row r="33" spans="1:3">
      <c r="A33" s="4" t="s">
        <v>60</v>
      </c>
      <c r="B33" s="5" t="n">
        <v>1484100</v>
      </c>
      <c r="C33" s="5" t="n">
        <v>1705972</v>
      </c>
    </row>
    <row r="34" spans="1:3">
      <c r="A34" s="4" t="s">
        <v>61</v>
      </c>
      <c r="B34" s="5" t="n">
        <v>44217</v>
      </c>
      <c r="C34" s="5" t="n">
        <v>50169</v>
      </c>
    </row>
    <row r="35" spans="1:3">
      <c r="A35" s="4" t="s">
        <v>62</v>
      </c>
      <c r="B35" s="5" t="n">
        <v>1528317</v>
      </c>
      <c r="C35" s="5" t="n">
        <v>1756141</v>
      </c>
    </row>
    <row r="36" spans="1:3">
      <c r="A36" s="4" t="s">
        <v>63</v>
      </c>
      <c r="B36" s="7" t="n">
        <v>14071900</v>
      </c>
      <c r="C36" s="7" t="n">
        <v>11379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4"/>
  </cols>
  <sheetData>
    <row r="1" spans="1:2">
      <c r="A1" s="1" t="s">
        <v>173</v>
      </c>
      <c r="B1" s="2" t="s">
        <v>2</v>
      </c>
    </row>
    <row r="2" spans="1:2">
      <c r="A2" s="4" t="s">
        <v>174</v>
      </c>
    </row>
    <row r="3" spans="1:2">
      <c r="A3" s="4" t="s">
        <v>175</v>
      </c>
      <c r="B3" s="4" t="s">
        <v>176</v>
      </c>
    </row>
    <row r="4" spans="1:2">
      <c r="A4" s="4" t="s">
        <v>177</v>
      </c>
    </row>
    <row r="5" spans="1:2">
      <c r="A5" s="4" t="s">
        <v>175</v>
      </c>
      <c r="B5" s="4" t="s">
        <v>17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71</v>
      </c>
    </row>
    <row r="3" spans="1:3">
      <c r="A3" s="3" t="s">
        <v>128</v>
      </c>
    </row>
    <row r="4" spans="1:3">
      <c r="A4" s="4" t="s">
        <v>90</v>
      </c>
      <c r="B4" s="7" t="n">
        <v>-786266</v>
      </c>
      <c r="C4" s="7" t="n">
        <v>-374518</v>
      </c>
    </row>
    <row r="5" spans="1:3">
      <c r="A5" s="4" t="s">
        <v>105</v>
      </c>
      <c r="B5" s="7" t="n">
        <v>-331125</v>
      </c>
      <c r="C5" s="7" t="n">
        <v>8849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180</v>
      </c>
      <c r="B1" s="2" t="s">
        <v>1</v>
      </c>
    </row>
    <row r="2" spans="1:4">
      <c r="B2" s="2" t="s">
        <v>2</v>
      </c>
      <c r="C2" s="2" t="s">
        <v>71</v>
      </c>
      <c r="D2" s="2" t="s">
        <v>28</v>
      </c>
    </row>
    <row r="3" spans="1:4">
      <c r="A3" s="4" t="s">
        <v>181</v>
      </c>
      <c r="B3" s="5" t="n">
        <v>20750000</v>
      </c>
      <c r="C3" s="5" t="n">
        <v>27950000</v>
      </c>
      <c r="D3" s="5" t="n">
        <v>23316667</v>
      </c>
    </row>
    <row r="4" spans="1:4">
      <c r="A4" s="4" t="s">
        <v>182</v>
      </c>
      <c r="B4" s="5" t="n">
        <v>44584172</v>
      </c>
      <c r="C4" s="5" t="n">
        <v>27419172</v>
      </c>
      <c r="D4" s="5" t="n">
        <v>27419172</v>
      </c>
    </row>
    <row r="5" spans="1:4">
      <c r="A5" s="4" t="s">
        <v>183</v>
      </c>
    </row>
    <row r="6" spans="1:4">
      <c r="A6" s="4" t="s">
        <v>184</v>
      </c>
      <c r="B6" s="5" t="n">
        <v>3433</v>
      </c>
    </row>
    <row r="7" spans="1:4">
      <c r="A7" s="4" t="s">
        <v>185</v>
      </c>
    </row>
    <row r="8" spans="1:4">
      <c r="A8" s="4" t="s">
        <v>184</v>
      </c>
      <c r="B8" s="5" t="n">
        <v>425000</v>
      </c>
      <c r="C8" s="5" t="n">
        <v>42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6</v>
      </c>
      <c r="B1" s="2" t="s">
        <v>1</v>
      </c>
    </row>
    <row r="2" spans="1:4">
      <c r="B2" s="2" t="s">
        <v>2</v>
      </c>
      <c r="C2" s="2" t="s">
        <v>71</v>
      </c>
      <c r="D2" s="2" t="s">
        <v>28</v>
      </c>
    </row>
    <row r="3" spans="1:4">
      <c r="A3" s="3" t="s">
        <v>187</v>
      </c>
    </row>
    <row r="4" spans="1:4">
      <c r="A4" s="4" t="s">
        <v>29</v>
      </c>
      <c r="B4" s="7" t="n">
        <v>646000</v>
      </c>
      <c r="D4" s="7" t="n">
        <v>501000</v>
      </c>
    </row>
    <row r="5" spans="1:4">
      <c r="A5" s="4" t="s">
        <v>188</v>
      </c>
      <c r="B5" s="5" t="n">
        <v>12000</v>
      </c>
      <c r="D5" s="5" t="n">
        <v>12000</v>
      </c>
    </row>
    <row r="6" spans="1:4">
      <c r="A6" s="4" t="s">
        <v>42</v>
      </c>
      <c r="B6" s="5" t="n">
        <v>396000</v>
      </c>
      <c r="D6" s="5" t="n">
        <v>293000</v>
      </c>
    </row>
    <row r="7" spans="1:4">
      <c r="A7" s="4" t="s">
        <v>189</v>
      </c>
      <c r="B7" s="5" t="n">
        <v>0</v>
      </c>
      <c r="D7" s="7" t="n">
        <v>0</v>
      </c>
    </row>
    <row r="8" spans="1:4">
      <c r="A8" s="4" t="s">
        <v>190</v>
      </c>
      <c r="B8" s="5" t="n">
        <v>816000</v>
      </c>
      <c r="C8" s="7" t="n">
        <v>722000</v>
      </c>
    </row>
    <row r="9" spans="1:4">
      <c r="A9" s="4" t="s">
        <v>75</v>
      </c>
      <c r="B9" s="5" t="n">
        <v>228000</v>
      </c>
      <c r="C9" s="5" t="n">
        <v>250000</v>
      </c>
    </row>
    <row r="10" spans="1:4">
      <c r="A10" s="4" t="s">
        <v>191</v>
      </c>
      <c r="B10" s="7" t="n">
        <v>100000</v>
      </c>
      <c r="C10" s="7" t="n">
        <v>97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192</v>
      </c>
      <c r="B1" s="2" t="s">
        <v>1</v>
      </c>
    </row>
    <row r="2" spans="1:4">
      <c r="B2" s="2" t="s">
        <v>2</v>
      </c>
      <c r="C2" s="2" t="s">
        <v>71</v>
      </c>
      <c r="D2" s="2" t="s">
        <v>28</v>
      </c>
    </row>
    <row r="3" spans="1:4">
      <c r="A3" s="3" t="s">
        <v>187</v>
      </c>
    </row>
    <row r="4" spans="1:4">
      <c r="A4" s="4" t="s">
        <v>38</v>
      </c>
      <c r="B4" s="7" t="n">
        <v>1513799</v>
      </c>
      <c r="D4" s="7" t="n">
        <v>1492781</v>
      </c>
    </row>
    <row r="5" spans="1:4">
      <c r="A5" s="4" t="s">
        <v>193</v>
      </c>
      <c r="B5" s="5" t="n">
        <v>1947</v>
      </c>
      <c r="C5" s="7" t="n">
        <v>0</v>
      </c>
    </row>
    <row r="6" spans="1:4">
      <c r="A6" s="4" t="s">
        <v>84</v>
      </c>
      <c r="B6" s="5" t="n">
        <v>22965</v>
      </c>
      <c r="C6" s="5" t="n">
        <v>23803</v>
      </c>
    </row>
    <row r="7" spans="1:4">
      <c r="A7" s="4" t="s">
        <v>194</v>
      </c>
      <c r="B7" s="7" t="n">
        <v>1834208</v>
      </c>
      <c r="C7" s="5" t="n">
        <v>1691677</v>
      </c>
    </row>
    <row r="8" spans="1:4">
      <c r="A8" s="4" t="s">
        <v>177</v>
      </c>
    </row>
    <row r="9" spans="1:4">
      <c r="A9" s="3" t="s">
        <v>187</v>
      </c>
    </row>
    <row r="10" spans="1:4">
      <c r="A10" s="4" t="s">
        <v>195</v>
      </c>
      <c r="B10" s="4" t="s">
        <v>178</v>
      </c>
    </row>
    <row r="11" spans="1:4">
      <c r="A11" s="4" t="s">
        <v>38</v>
      </c>
      <c r="B11" s="7" t="n">
        <v>1513799</v>
      </c>
    </row>
    <row r="12" spans="1:4">
      <c r="A12" s="4" t="s">
        <v>193</v>
      </c>
      <c r="B12" s="5" t="n">
        <v>1947</v>
      </c>
      <c r="C12" s="5" t="n">
        <v>0</v>
      </c>
    </row>
    <row r="13" spans="1:4">
      <c r="A13" s="4" t="s">
        <v>84</v>
      </c>
      <c r="B13" s="5" t="n">
        <v>22965</v>
      </c>
      <c r="C13" s="5" t="n">
        <v>22803</v>
      </c>
    </row>
    <row r="14" spans="1:4">
      <c r="A14" s="4" t="s">
        <v>31</v>
      </c>
      <c r="B14" s="5" t="n">
        <v>364143</v>
      </c>
      <c r="D14" s="7" t="n">
        <v>282470</v>
      </c>
    </row>
    <row r="15" spans="1:4">
      <c r="A15" s="4" t="s">
        <v>194</v>
      </c>
      <c r="B15" s="7" t="n">
        <v>531902</v>
      </c>
      <c r="C15" s="7" t="n">
        <v>5163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96</v>
      </c>
      <c r="B1" s="2" t="s">
        <v>2</v>
      </c>
      <c r="C1" s="2" t="s">
        <v>28</v>
      </c>
    </row>
    <row r="2" spans="1:3">
      <c r="A2" s="3" t="s">
        <v>197</v>
      </c>
    </row>
    <row r="3" spans="1:3">
      <c r="A3" s="4" t="s">
        <v>198</v>
      </c>
      <c r="B3" s="7" t="n">
        <v>44455</v>
      </c>
      <c r="C3" s="7" t="n">
        <v>44455</v>
      </c>
    </row>
    <row r="4" spans="1:3">
      <c r="A4" s="4" t="s">
        <v>199</v>
      </c>
      <c r="B4" s="5" t="n">
        <v>1660921</v>
      </c>
      <c r="C4" s="5" t="n">
        <v>1425056</v>
      </c>
    </row>
    <row r="5" spans="1:3">
      <c r="A5" s="4" t="s">
        <v>200</v>
      </c>
      <c r="B5" s="5" t="n">
        <v>1561</v>
      </c>
      <c r="C5" s="5" t="n">
        <v>6729</v>
      </c>
    </row>
    <row r="6" spans="1:3">
      <c r="A6" s="4" t="s">
        <v>201</v>
      </c>
      <c r="B6" s="7" t="n">
        <v>1706937</v>
      </c>
      <c r="C6" s="7" t="n">
        <v>14762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2</v>
      </c>
      <c r="B1" s="2" t="s">
        <v>2</v>
      </c>
      <c r="C1" s="2" t="s">
        <v>28</v>
      </c>
    </row>
    <row r="2" spans="1:3">
      <c r="A2" s="3" t="s">
        <v>203</v>
      </c>
    </row>
    <row r="3" spans="1:3">
      <c r="A3" s="4" t="s">
        <v>204</v>
      </c>
      <c r="B3" s="7" t="n">
        <v>423623</v>
      </c>
      <c r="C3" s="7" t="n">
        <v>4427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05</v>
      </c>
      <c r="B1" s="2" t="s">
        <v>1</v>
      </c>
    </row>
    <row r="2" spans="1:2">
      <c r="B2" s="2" t="s">
        <v>206</v>
      </c>
    </row>
    <row r="3" spans="1:2">
      <c r="A3" s="3" t="s">
        <v>207</v>
      </c>
    </row>
    <row r="4" spans="1:2">
      <c r="A4" s="4" t="s">
        <v>208</v>
      </c>
      <c r="B4" s="5" t="n">
        <v>23316667</v>
      </c>
    </row>
    <row r="5" spans="1:2">
      <c r="A5" s="4" t="s">
        <v>209</v>
      </c>
      <c r="B5" s="5" t="n">
        <v>0</v>
      </c>
    </row>
    <row r="6" spans="1:2">
      <c r="A6" s="4" t="s">
        <v>210</v>
      </c>
      <c r="B6" s="5" t="n">
        <v>-2566667</v>
      </c>
    </row>
    <row r="7" spans="1:2">
      <c r="A7" s="4" t="s">
        <v>211</v>
      </c>
      <c r="B7" s="5" t="n">
        <v>0</v>
      </c>
    </row>
    <row r="8" spans="1:2">
      <c r="A8" s="4" t="s">
        <v>212</v>
      </c>
      <c r="B8" s="5" t="n">
        <v>20750000</v>
      </c>
    </row>
    <row r="9" spans="1:2">
      <c r="A9" s="4" t="s">
        <v>213</v>
      </c>
      <c r="B9" s="5" t="n">
        <v>20750000</v>
      </c>
    </row>
    <row r="10" spans="1:2">
      <c r="A10" s="3" t="s">
        <v>214</v>
      </c>
    </row>
    <row r="11" spans="1:2">
      <c r="A11" s="4" t="s">
        <v>215</v>
      </c>
      <c r="B11" s="8" t="n">
        <v>0.05</v>
      </c>
    </row>
    <row r="12" spans="1:2">
      <c r="A12" s="4" t="s">
        <v>216</v>
      </c>
      <c r="B12" s="5" t="n">
        <v>0</v>
      </c>
    </row>
    <row r="13" spans="1:2">
      <c r="A13" s="4" t="s">
        <v>217</v>
      </c>
      <c r="B13" s="9" t="n">
        <v>0.04</v>
      </c>
    </row>
    <row r="14" spans="1:2">
      <c r="A14" s="4" t="s">
        <v>218</v>
      </c>
      <c r="B14" s="5" t="n">
        <v>0</v>
      </c>
    </row>
    <row r="15" spans="1:2">
      <c r="A15" s="4" t="s">
        <v>219</v>
      </c>
      <c r="B15" s="9" t="n">
        <v>0.05</v>
      </c>
    </row>
    <row r="16" spans="1:2">
      <c r="A16" s="4" t="s">
        <v>220</v>
      </c>
      <c r="B16" s="8" t="n">
        <v>0.05</v>
      </c>
    </row>
    <row r="17" spans="1:2">
      <c r="A17" s="3" t="s">
        <v>221</v>
      </c>
    </row>
    <row r="18" spans="1:2">
      <c r="A18" s="4" t="s">
        <v>222</v>
      </c>
      <c r="B18" s="4" t="s">
        <v>223</v>
      </c>
    </row>
    <row r="19" spans="1:2">
      <c r="A19" s="4" t="s">
        <v>224</v>
      </c>
      <c r="B19" s="4" t="s">
        <v>223</v>
      </c>
    </row>
    <row r="20" spans="1:2">
      <c r="A20" s="4" t="s">
        <v>225</v>
      </c>
      <c r="B20" s="7" t="n">
        <v>108500</v>
      </c>
    </row>
    <row r="21" spans="1:2">
      <c r="A21" s="4" t="s">
        <v>226</v>
      </c>
      <c r="B21" s="5" t="n">
        <v>1061000</v>
      </c>
    </row>
    <row r="22" spans="1:2">
      <c r="A22" s="4" t="s">
        <v>227</v>
      </c>
      <c r="B22" s="7" t="n">
        <v>106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28</v>
      </c>
      <c r="B1" s="2" t="s">
        <v>1</v>
      </c>
    </row>
    <row r="2" spans="1:2">
      <c r="B2" s="2" t="s">
        <v>229</v>
      </c>
    </row>
    <row r="3" spans="1:2">
      <c r="A3" s="3" t="s">
        <v>230</v>
      </c>
    </row>
    <row r="4" spans="1:2">
      <c r="A4" s="4" t="s">
        <v>231</v>
      </c>
      <c r="B4" s="5" t="n">
        <v>27419172</v>
      </c>
    </row>
    <row r="5" spans="1:2">
      <c r="A5" s="4" t="s">
        <v>232</v>
      </c>
      <c r="B5" s="5" t="n">
        <v>17165000</v>
      </c>
    </row>
    <row r="6" spans="1:2">
      <c r="A6" s="4" t="s">
        <v>233</v>
      </c>
      <c r="B6" s="5" t="n">
        <v>0</v>
      </c>
    </row>
    <row r="7" spans="1:2">
      <c r="A7" s="4" t="s">
        <v>234</v>
      </c>
      <c r="B7" s="5" t="n">
        <v>0</v>
      </c>
    </row>
    <row r="8" spans="1:2">
      <c r="A8" s="4" t="s">
        <v>235</v>
      </c>
      <c r="B8" s="5" t="n">
        <v>445841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6</v>
      </c>
      <c r="B1" s="2" t="s">
        <v>1</v>
      </c>
    </row>
    <row r="2" spans="1:3">
      <c r="B2" s="2" t="s">
        <v>2</v>
      </c>
      <c r="C2" s="2" t="s">
        <v>71</v>
      </c>
    </row>
    <row r="3" spans="1:3">
      <c r="A3" s="4" t="s">
        <v>237</v>
      </c>
      <c r="B3" s="7" t="n">
        <v>16819</v>
      </c>
      <c r="C3" s="7" t="n">
        <v>38554</v>
      </c>
    </row>
    <row r="4" spans="1:3">
      <c r="A4" s="4" t="s">
        <v>238</v>
      </c>
      <c r="B4" s="8" t="n">
        <v>0.09</v>
      </c>
    </row>
    <row r="5" spans="1:3">
      <c r="A5" s="4" t="s">
        <v>239</v>
      </c>
      <c r="B5" s="5" t="n">
        <v>-2566667</v>
      </c>
    </row>
    <row r="6" spans="1:3">
      <c r="A6" s="4" t="s">
        <v>240</v>
      </c>
      <c r="B6" s="5" t="n">
        <v>17165000</v>
      </c>
    </row>
    <row r="7" spans="1:3">
      <c r="A7" s="4" t="s">
        <v>241</v>
      </c>
      <c r="B7" s="7" t="n">
        <v>2860000</v>
      </c>
      <c r="C7" s="7" t="n">
        <v>0</v>
      </c>
    </row>
    <row r="8" spans="1:3">
      <c r="A8" s="4" t="s">
        <v>242</v>
      </c>
    </row>
    <row r="9" spans="1:3">
      <c r="A9" s="4" t="s">
        <v>240</v>
      </c>
      <c r="B9" s="5" t="n">
        <v>17165000</v>
      </c>
    </row>
    <row r="10" spans="1:3">
      <c r="A10" s="4" t="s">
        <v>241</v>
      </c>
      <c r="B10" s="7" t="n">
        <v>3433000</v>
      </c>
    </row>
    <row r="11" spans="1:3">
      <c r="A11" s="4" t="s">
        <v>243</v>
      </c>
      <c r="B11" s="4" t="s">
        <v>244</v>
      </c>
    </row>
    <row r="12" spans="1:3">
      <c r="A12" s="4" t="s">
        <v>245</v>
      </c>
      <c r="B12" s="8" t="n">
        <v>0.12</v>
      </c>
    </row>
    <row r="13" spans="1:3">
      <c r="A13" s="4" t="s">
        <v>246</v>
      </c>
      <c r="B13" s="7" t="n">
        <v>537621</v>
      </c>
    </row>
    <row r="14" spans="1:3">
      <c r="A14" s="4" t="s">
        <v>247</v>
      </c>
      <c r="B14" s="4" t="s">
        <v>248</v>
      </c>
    </row>
    <row r="15" spans="1:3">
      <c r="A15" s="4" t="s">
        <v>249</v>
      </c>
      <c r="B15" s="4" t="s">
        <v>250</v>
      </c>
    </row>
    <row r="16" spans="1:3">
      <c r="A16" s="4" t="s">
        <v>251</v>
      </c>
      <c r="B16" s="4" t="s">
        <v>252</v>
      </c>
    </row>
    <row r="17" spans="1:3">
      <c r="A17" s="4" t="s">
        <v>253</v>
      </c>
    </row>
    <row r="18" spans="1:3">
      <c r="A18" s="4" t="s">
        <v>254</v>
      </c>
      <c r="B18" s="5" t="n">
        <v>850</v>
      </c>
    </row>
    <row r="19" spans="1:3">
      <c r="A19" s="4" t="s">
        <v>255</v>
      </c>
      <c r="B19" s="4" t="s">
        <v>256</v>
      </c>
    </row>
    <row r="20" spans="1:3">
      <c r="A20" s="4" t="s">
        <v>257</v>
      </c>
      <c r="B20" s="7" t="n">
        <v>1000</v>
      </c>
    </row>
    <row r="21" spans="1:3">
      <c r="A21" s="4" t="s">
        <v>258</v>
      </c>
      <c r="B21" s="7" t="n">
        <v>850000</v>
      </c>
    </row>
    <row r="22" spans="1:3">
      <c r="A22" s="4" t="s">
        <v>259</v>
      </c>
      <c r="B22" s="7" t="n">
        <v>2</v>
      </c>
    </row>
    <row r="23" spans="1:3">
      <c r="A23" s="4" t="s">
        <v>260</v>
      </c>
    </row>
    <row r="24" spans="1:3">
      <c r="A24" s="4" t="s">
        <v>261</v>
      </c>
      <c r="B24" s="7" t="n">
        <v>2908820</v>
      </c>
    </row>
    <row r="25" spans="1:3">
      <c r="A25" s="4" t="s">
        <v>262</v>
      </c>
    </row>
    <row r="26" spans="1:3">
      <c r="A26" s="4" t="s">
        <v>263</v>
      </c>
      <c r="B26" s="5" t="n">
        <v>3433</v>
      </c>
    </row>
    <row r="27" spans="1:3">
      <c r="A27" s="4" t="s">
        <v>264</v>
      </c>
      <c r="B27" s="4" t="s">
        <v>265</v>
      </c>
    </row>
    <row r="28" spans="1:3">
      <c r="A28" s="4" t="s">
        <v>266</v>
      </c>
      <c r="B28" s="7" t="n">
        <v>2895379</v>
      </c>
    </row>
    <row r="29" spans="1:3">
      <c r="A29" s="4" t="s">
        <v>267</v>
      </c>
    </row>
    <row r="30" spans="1:3">
      <c r="A30" s="4" t="s">
        <v>268</v>
      </c>
      <c r="B30" s="5" t="n">
        <v>266667</v>
      </c>
    </row>
    <row r="31" spans="1:3">
      <c r="A31" s="4" t="s">
        <v>239</v>
      </c>
      <c r="B31" s="5" t="n">
        <v>-266667</v>
      </c>
    </row>
    <row r="32" spans="1:3">
      <c r="A32" s="4" t="s">
        <v>269</v>
      </c>
      <c r="B32" s="5" t="n">
        <v>9333</v>
      </c>
    </row>
    <row r="33" spans="1:3">
      <c r="A33" s="4" t="s">
        <v>270</v>
      </c>
    </row>
    <row r="34" spans="1:3">
      <c r="A34" s="4" t="s">
        <v>268</v>
      </c>
      <c r="B34" s="5" t="n">
        <v>1220558</v>
      </c>
    </row>
    <row r="35" spans="1:3">
      <c r="A35" s="4" t="s">
        <v>239</v>
      </c>
      <c r="B35" s="5" t="n">
        <v>-2300000</v>
      </c>
    </row>
    <row r="36" spans="1:3">
      <c r="A36" s="4" t="s">
        <v>269</v>
      </c>
      <c r="B36" s="5" t="n">
        <v>1079412</v>
      </c>
    </row>
    <row r="37" spans="1:3">
      <c r="A37" s="4" t="s">
        <v>271</v>
      </c>
    </row>
    <row r="38" spans="1:3">
      <c r="A38" s="4" t="s">
        <v>272</v>
      </c>
      <c r="B38" s="5" t="n">
        <v>8886</v>
      </c>
      <c r="C38" s="5" t="n">
        <v>10671</v>
      </c>
    </row>
    <row r="39" spans="1:3">
      <c r="A39" s="4" t="s">
        <v>273</v>
      </c>
      <c r="B39" s="7" t="n">
        <v>622</v>
      </c>
      <c r="C39" s="7" t="n">
        <v>854</v>
      </c>
    </row>
    <row r="40" spans="1:3">
      <c r="A40" s="4" t="s">
        <v>274</v>
      </c>
      <c r="B40" s="5" t="n">
        <v>785320</v>
      </c>
    </row>
    <row r="41" spans="1:3">
      <c r="A41" s="4" t="s">
        <v>275</v>
      </c>
    </row>
    <row r="42" spans="1:3">
      <c r="A42" s="4" t="s">
        <v>274</v>
      </c>
      <c r="B42" s="5" t="n">
        <v>24422267</v>
      </c>
    </row>
    <row r="43" spans="1:3">
      <c r="A43" s="4" t="s">
        <v>276</v>
      </c>
      <c r="B43" s="5" t="n">
        <v>60000000</v>
      </c>
    </row>
    <row r="44" spans="1:3">
      <c r="A44" s="4" t="s">
        <v>277</v>
      </c>
    </row>
    <row r="45" spans="1:3">
      <c r="A45" s="4" t="s">
        <v>278</v>
      </c>
      <c r="B45" s="5" t="n">
        <v>350000</v>
      </c>
    </row>
    <row r="46" spans="1:3">
      <c r="A46" s="4" t="s">
        <v>273</v>
      </c>
      <c r="B46" s="7" t="n">
        <v>28000</v>
      </c>
    </row>
    <row r="47" spans="1:3">
      <c r="A47" s="4" t="s">
        <v>279</v>
      </c>
      <c r="B47" s="8" t="n">
        <v>0.08</v>
      </c>
    </row>
    <row r="48" spans="1:3">
      <c r="A48" s="4" t="s">
        <v>280</v>
      </c>
      <c r="B48" s="5" t="n">
        <v>140175</v>
      </c>
    </row>
    <row r="49" spans="1:3">
      <c r="A49" s="4" t="s">
        <v>237</v>
      </c>
      <c r="B49" s="7" t="n">
        <v>16786</v>
      </c>
    </row>
    <row r="50" spans="1:3">
      <c r="A50" s="4" t="s">
        <v>268</v>
      </c>
      <c r="B50" s="5" t="n">
        <v>209825</v>
      </c>
    </row>
    <row r="51" spans="1:3">
      <c r="A51" s="4" t="s">
        <v>281</v>
      </c>
    </row>
    <row r="52" spans="1:3">
      <c r="A52" s="4" t="s">
        <v>276</v>
      </c>
      <c r="B52" s="5" t="n">
        <v>110899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8</v>
      </c>
    </row>
    <row r="2" spans="1:3">
      <c r="A2" s="3" t="s">
        <v>65</v>
      </c>
    </row>
    <row r="3" spans="1:3">
      <c r="A3" s="4" t="s">
        <v>66</v>
      </c>
      <c r="B3" s="8" t="n">
        <v>0.01</v>
      </c>
      <c r="C3" s="8" t="n">
        <v>0.01</v>
      </c>
    </row>
    <row r="4" spans="1:3">
      <c r="A4" s="4" t="s">
        <v>67</v>
      </c>
      <c r="B4" s="5" t="n">
        <v>750000000</v>
      </c>
      <c r="C4" s="5" t="n">
        <v>750000000</v>
      </c>
    </row>
    <row r="5" spans="1:3">
      <c r="A5" s="4" t="s">
        <v>68</v>
      </c>
      <c r="B5" s="5" t="n">
        <v>406705724</v>
      </c>
      <c r="C5" s="5" t="n">
        <v>404999758</v>
      </c>
    </row>
    <row r="6" spans="1:3">
      <c r="A6" s="4" t="s">
        <v>69</v>
      </c>
      <c r="B6" s="5" t="n">
        <v>406705724</v>
      </c>
      <c r="C6" s="5" t="n">
        <v>404999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 customWidth="1" max="6" min="6" width="16"/>
    <col customWidth="1" max="7" min="7" width="80"/>
  </cols>
  <sheetData>
    <row r="1" spans="1:7">
      <c r="A1" s="1" t="s">
        <v>282</v>
      </c>
      <c r="B1" s="2" t="s">
        <v>283</v>
      </c>
      <c r="C1" s="2" t="s">
        <v>1</v>
      </c>
      <c r="E1" s="2" t="s">
        <v>284</v>
      </c>
    </row>
    <row r="2" spans="1:7">
      <c r="B2" s="2" t="s">
        <v>285</v>
      </c>
      <c r="C2" s="2" t="s">
        <v>2</v>
      </c>
      <c r="D2" s="2" t="s">
        <v>71</v>
      </c>
      <c r="E2" s="2" t="s">
        <v>28</v>
      </c>
      <c r="F2" s="2" t="s">
        <v>286</v>
      </c>
      <c r="G2" s="2" t="s">
        <v>287</v>
      </c>
    </row>
    <row r="3" spans="1:7">
      <c r="A3" s="4" t="s">
        <v>232</v>
      </c>
      <c r="C3" s="5" t="n">
        <v>17165000</v>
      </c>
    </row>
    <row r="4" spans="1:7">
      <c r="A4" s="4" t="s">
        <v>288</v>
      </c>
      <c r="C4" s="8" t="n">
        <v>0.09</v>
      </c>
    </row>
    <row r="5" spans="1:7">
      <c r="A5" s="4" t="s">
        <v>46</v>
      </c>
      <c r="C5" s="7" t="n">
        <v>2844886</v>
      </c>
      <c r="E5" s="7" t="n">
        <v>3025165</v>
      </c>
    </row>
    <row r="6" spans="1:7">
      <c r="A6" s="4" t="s">
        <v>289</v>
      </c>
      <c r="C6" s="5" t="n">
        <v>2920</v>
      </c>
      <c r="D6" s="7" t="n">
        <v>0</v>
      </c>
    </row>
    <row r="7" spans="1:7">
      <c r="A7" s="4" t="s">
        <v>290</v>
      </c>
      <c r="C7" s="7" t="n">
        <v>456338</v>
      </c>
      <c r="E7" s="5" t="n">
        <v>428891</v>
      </c>
    </row>
    <row r="8" spans="1:7">
      <c r="A8" s="4" t="s">
        <v>242</v>
      </c>
    </row>
    <row r="9" spans="1:7">
      <c r="A9" s="4" t="s">
        <v>232</v>
      </c>
      <c r="C9" s="5" t="n">
        <v>17165000</v>
      </c>
    </row>
    <row r="10" spans="1:7">
      <c r="A10" s="4" t="s">
        <v>291</v>
      </c>
      <c r="C10" s="8" t="n">
        <v>0.12</v>
      </c>
    </row>
    <row r="11" spans="1:7">
      <c r="A11" s="4" t="s">
        <v>292</v>
      </c>
      <c r="C11" s="5" t="n">
        <v>1025000</v>
      </c>
    </row>
    <row r="12" spans="1:7">
      <c r="A12" s="4" t="s">
        <v>293</v>
      </c>
    </row>
    <row r="13" spans="1:7">
      <c r="A13" s="4" t="s">
        <v>294</v>
      </c>
      <c r="C13" s="7" t="n">
        <v>205000</v>
      </c>
    </row>
    <row r="14" spans="1:7">
      <c r="A14" s="4" t="s">
        <v>292</v>
      </c>
      <c r="C14" s="5" t="n">
        <v>205</v>
      </c>
    </row>
    <row r="15" spans="1:7">
      <c r="A15" s="4" t="s">
        <v>295</v>
      </c>
    </row>
    <row r="16" spans="1:7">
      <c r="A16" s="4" t="s">
        <v>296</v>
      </c>
      <c r="G16" s="7" t="n">
        <v>3069900</v>
      </c>
    </row>
    <row r="17" spans="1:7">
      <c r="A17" s="4" t="s">
        <v>297</v>
      </c>
      <c r="G17" s="4" t="s">
        <v>298</v>
      </c>
    </row>
    <row r="18" spans="1:7">
      <c r="A18" s="4" t="s">
        <v>299</v>
      </c>
      <c r="G18" s="4" t="s">
        <v>300</v>
      </c>
    </row>
    <row r="19" spans="1:7">
      <c r="A19" s="4" t="s">
        <v>301</v>
      </c>
      <c r="G19" s="10" t="n">
        <v>0.225</v>
      </c>
    </row>
    <row r="20" spans="1:7">
      <c r="A20" s="4" t="s">
        <v>302</v>
      </c>
      <c r="G20" s="4" t="s">
        <v>303</v>
      </c>
    </row>
    <row r="21" spans="1:7">
      <c r="A21" s="4" t="s">
        <v>291</v>
      </c>
      <c r="G21" s="8" t="n">
        <v>0.3</v>
      </c>
    </row>
    <row r="22" spans="1:7">
      <c r="A22" s="4" t="s">
        <v>304</v>
      </c>
      <c r="G22" s="4" t="s">
        <v>305</v>
      </c>
    </row>
    <row r="23" spans="1:7">
      <c r="A23" s="4" t="s">
        <v>306</v>
      </c>
      <c r="G23" s="7" t="n">
        <v>2703144</v>
      </c>
    </row>
    <row r="24" spans="1:7">
      <c r="A24" s="4" t="s">
        <v>307</v>
      </c>
      <c r="G24" s="5" t="n">
        <v>366756</v>
      </c>
    </row>
    <row r="25" spans="1:7">
      <c r="A25" s="4" t="s">
        <v>308</v>
      </c>
      <c r="G25" s="7" t="n">
        <v>25656</v>
      </c>
    </row>
    <row r="26" spans="1:7">
      <c r="A26" s="4" t="s">
        <v>232</v>
      </c>
      <c r="G26" s="5" t="n">
        <v>1091520</v>
      </c>
    </row>
    <row r="27" spans="1:7">
      <c r="A27" s="4" t="s">
        <v>309</v>
      </c>
      <c r="G27" s="7" t="n">
        <v>133285</v>
      </c>
    </row>
    <row r="28" spans="1:7">
      <c r="A28" s="4" t="s">
        <v>46</v>
      </c>
      <c r="C28" s="7" t="n">
        <v>2844886</v>
      </c>
    </row>
    <row r="29" spans="1:7">
      <c r="A29" s="4" t="s">
        <v>310</v>
      </c>
    </row>
    <row r="30" spans="1:7">
      <c r="A30" s="4" t="s">
        <v>311</v>
      </c>
      <c r="C30" s="4" t="s">
        <v>312</v>
      </c>
    </row>
    <row r="31" spans="1:7">
      <c r="A31" s="4" t="s">
        <v>313</v>
      </c>
    </row>
    <row r="32" spans="1:7">
      <c r="A32" s="4" t="s">
        <v>314</v>
      </c>
      <c r="B32" s="7" t="n">
        <v>1843188</v>
      </c>
    </row>
    <row r="33" spans="1:7">
      <c r="A33" s="4" t="s">
        <v>315</v>
      </c>
    </row>
    <row r="34" spans="1:7">
      <c r="A34" s="4" t="s">
        <v>292</v>
      </c>
      <c r="B34" s="5" t="n">
        <v>2643750</v>
      </c>
    </row>
    <row r="35" spans="1:7">
      <c r="A35" s="4" t="s">
        <v>316</v>
      </c>
    </row>
    <row r="36" spans="1:7">
      <c r="A36" s="4" t="s">
        <v>294</v>
      </c>
      <c r="B36" s="7" t="n">
        <v>780000</v>
      </c>
    </row>
    <row r="37" spans="1:7">
      <c r="A37" s="4" t="s">
        <v>292</v>
      </c>
      <c r="B37" s="5" t="n">
        <v>780</v>
      </c>
    </row>
    <row r="38" spans="1:7">
      <c r="A38" s="4" t="s">
        <v>289</v>
      </c>
      <c r="B38" s="7" t="n">
        <v>1516</v>
      </c>
    </row>
    <row r="39" spans="1:7">
      <c r="A39" s="4" t="s">
        <v>317</v>
      </c>
    </row>
    <row r="40" spans="1:7">
      <c r="A40" s="4" t="s">
        <v>232</v>
      </c>
      <c r="F40" s="5" t="n">
        <v>12500000</v>
      </c>
    </row>
    <row r="41" spans="1:7">
      <c r="A41" s="4" t="s">
        <v>299</v>
      </c>
      <c r="F41" s="4" t="s">
        <v>318</v>
      </c>
    </row>
    <row r="42" spans="1:7">
      <c r="A42" s="4" t="s">
        <v>297</v>
      </c>
      <c r="F42" s="4" t="s">
        <v>265</v>
      </c>
    </row>
    <row r="43" spans="1:7">
      <c r="A43" s="4" t="s">
        <v>307</v>
      </c>
      <c r="C43" s="7" t="n">
        <v>384428</v>
      </c>
    </row>
    <row r="44" spans="1:7">
      <c r="A44" s="4" t="s">
        <v>308</v>
      </c>
      <c r="C44" s="5" t="n">
        <v>15464</v>
      </c>
    </row>
    <row r="45" spans="1:7">
      <c r="A45" s="4" t="s">
        <v>294</v>
      </c>
      <c r="C45" s="5" t="n">
        <v>368000</v>
      </c>
    </row>
    <row r="46" spans="1:7">
      <c r="A46" s="4" t="s">
        <v>289</v>
      </c>
      <c r="C46" s="5" t="n">
        <v>520</v>
      </c>
    </row>
    <row r="47" spans="1:7">
      <c r="A47" s="4" t="s">
        <v>290</v>
      </c>
      <c r="C47" s="5" t="n">
        <v>421972</v>
      </c>
      <c r="F47" s="7" t="n">
        <v>500000</v>
      </c>
    </row>
    <row r="48" spans="1:7">
      <c r="A48" s="4" t="s">
        <v>319</v>
      </c>
      <c r="C48" s="7" t="n">
        <v>99234</v>
      </c>
    </row>
    <row r="49" spans="1:7">
      <c r="A49" s="4" t="s">
        <v>320</v>
      </c>
      <c r="E49" s="7" t="n">
        <v>360000</v>
      </c>
    </row>
    <row r="50" spans="1:7">
      <c r="A50" s="4" t="s">
        <v>321</v>
      </c>
      <c r="E50" s="4" t="s">
        <v>265</v>
      </c>
    </row>
    <row r="51" spans="1:7">
      <c r="A51" s="4" t="s">
        <v>322</v>
      </c>
      <c r="E51" s="4" t="s">
        <v>11</v>
      </c>
    </row>
  </sheetData>
  <mergeCells count="3">
    <mergeCell ref="A1:A2"/>
    <mergeCell ref="C1:D1"/>
    <mergeCell ref="E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323</v>
      </c>
      <c r="B1" s="2" t="s">
        <v>1</v>
      </c>
    </row>
    <row r="2" spans="1:3">
      <c r="B2" s="2" t="s">
        <v>2</v>
      </c>
      <c r="C2" s="2" t="s">
        <v>28</v>
      </c>
    </row>
    <row r="3" spans="1:3">
      <c r="A3" s="3" t="s">
        <v>146</v>
      </c>
    </row>
    <row r="4" spans="1:3">
      <c r="A4" s="4" t="s">
        <v>324</v>
      </c>
      <c r="B4" s="7" t="n">
        <v>451003</v>
      </c>
      <c r="C4" s="7" t="n">
        <v>450631</v>
      </c>
    </row>
    <row r="5" spans="1:3">
      <c r="A5" s="4" t="s">
        <v>325</v>
      </c>
      <c r="B5" s="4" t="s">
        <v>326</v>
      </c>
    </row>
    <row r="6" spans="1:3">
      <c r="A6" s="4" t="s">
        <v>327</v>
      </c>
      <c r="B6" s="7" t="n">
        <v>918000</v>
      </c>
    </row>
    <row r="7" spans="1:3">
      <c r="A7" s="4" t="s">
        <v>328</v>
      </c>
      <c r="B7" s="4" t="s">
        <v>329</v>
      </c>
    </row>
    <row r="8" spans="1:3">
      <c r="A8" s="4" t="s">
        <v>330</v>
      </c>
      <c r="B8" s="7" t="n">
        <v>1673241</v>
      </c>
    </row>
    <row r="9" spans="1:3">
      <c r="A9" s="4" t="s">
        <v>331</v>
      </c>
      <c r="B9"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33</v>
      </c>
      <c r="B1" s="2" t="s">
        <v>1</v>
      </c>
    </row>
    <row r="2" spans="1:4">
      <c r="B2" s="2" t="s">
        <v>2</v>
      </c>
      <c r="C2" s="2" t="s">
        <v>71</v>
      </c>
      <c r="D2" s="2" t="s">
        <v>28</v>
      </c>
    </row>
    <row r="3" spans="1:4">
      <c r="A3" s="3" t="s">
        <v>334</v>
      </c>
    </row>
    <row r="4" spans="1:4">
      <c r="A4" s="4" t="s">
        <v>335</v>
      </c>
      <c r="B4" s="7" t="n">
        <v>1834208</v>
      </c>
      <c r="C4" s="7" t="n">
        <v>1691677</v>
      </c>
    </row>
    <row r="5" spans="1:4">
      <c r="A5" s="4" t="s">
        <v>336</v>
      </c>
      <c r="B5" s="5" t="n">
        <v>55585</v>
      </c>
      <c r="C5" s="5" t="n">
        <v>54008</v>
      </c>
    </row>
    <row r="6" spans="1:4">
      <c r="A6" s="4" t="s">
        <v>337</v>
      </c>
      <c r="B6" s="5" t="n">
        <v>-786266</v>
      </c>
      <c r="C6" s="5" t="n">
        <v>-374518</v>
      </c>
    </row>
    <row r="7" spans="1:4">
      <c r="A7" s="4" t="s">
        <v>338</v>
      </c>
      <c r="B7" s="5" t="n">
        <v>3974</v>
      </c>
      <c r="C7" s="5" t="n">
        <v>64294</v>
      </c>
    </row>
    <row r="8" spans="1:4">
      <c r="A8" s="4" t="s">
        <v>339</v>
      </c>
      <c r="B8" s="5" t="n">
        <v>14071900</v>
      </c>
      <c r="D8" s="7" t="n">
        <v>11379265</v>
      </c>
    </row>
    <row r="9" spans="1:4">
      <c r="A9" s="4" t="s">
        <v>340</v>
      </c>
    </row>
    <row r="10" spans="1:4">
      <c r="A10" s="3" t="s">
        <v>334</v>
      </c>
    </row>
    <row r="11" spans="1:4">
      <c r="A11" s="4" t="s">
        <v>335</v>
      </c>
      <c r="B11" s="5" t="n">
        <v>1834208</v>
      </c>
      <c r="C11" s="5" t="n">
        <v>1691677</v>
      </c>
    </row>
    <row r="12" spans="1:4">
      <c r="A12" s="4" t="s">
        <v>336</v>
      </c>
      <c r="B12" s="5" t="n">
        <v>52057</v>
      </c>
      <c r="C12" s="5" t="n">
        <v>52408</v>
      </c>
    </row>
    <row r="13" spans="1:4">
      <c r="A13" s="4" t="s">
        <v>337</v>
      </c>
      <c r="B13" s="5" t="n">
        <v>428228</v>
      </c>
      <c r="C13" s="5" t="n">
        <v>405469</v>
      </c>
    </row>
    <row r="14" spans="1:4">
      <c r="A14" s="4" t="s">
        <v>338</v>
      </c>
      <c r="B14" s="5" t="n">
        <v>3974</v>
      </c>
      <c r="C14" s="5" t="n">
        <v>64294</v>
      </c>
    </row>
    <row r="15" spans="1:4">
      <c r="A15" s="4" t="s">
        <v>339</v>
      </c>
      <c r="B15" s="5" t="n">
        <v>8511732</v>
      </c>
      <c r="D15" s="5" t="n">
        <v>8207208</v>
      </c>
    </row>
    <row r="16" spans="1:4">
      <c r="A16" s="4" t="s">
        <v>341</v>
      </c>
    </row>
    <row r="17" spans="1:4">
      <c r="A17" s="3" t="s">
        <v>334</v>
      </c>
    </row>
    <row r="18" spans="1:4">
      <c r="A18" s="4" t="s">
        <v>335</v>
      </c>
      <c r="B18" s="5" t="n">
        <v>613580</v>
      </c>
      <c r="C18" s="5" t="n">
        <v>382245</v>
      </c>
    </row>
    <row r="19" spans="1:4">
      <c r="A19" s="4" t="s">
        <v>336</v>
      </c>
      <c r="B19" s="5" t="n">
        <v>1609</v>
      </c>
      <c r="C19" s="5" t="n">
        <v>1748</v>
      </c>
    </row>
    <row r="20" spans="1:4">
      <c r="A20" s="4" t="s">
        <v>337</v>
      </c>
      <c r="B20" s="5" t="n">
        <v>118155</v>
      </c>
      <c r="C20" s="5" t="n">
        <v>63098</v>
      </c>
    </row>
    <row r="21" spans="1:4">
      <c r="A21" s="4" t="s">
        <v>338</v>
      </c>
      <c r="B21" s="5" t="n">
        <v>0</v>
      </c>
      <c r="C21" s="5" t="n">
        <v>0</v>
      </c>
    </row>
    <row r="22" spans="1:4">
      <c r="A22" s="4" t="s">
        <v>339</v>
      </c>
      <c r="B22" s="5" t="n">
        <v>262309</v>
      </c>
      <c r="D22" s="5" t="n">
        <v>267920</v>
      </c>
    </row>
    <row r="23" spans="1:4">
      <c r="A23" s="4" t="s">
        <v>342</v>
      </c>
    </row>
    <row r="24" spans="1:4">
      <c r="A24" s="3" t="s">
        <v>334</v>
      </c>
    </row>
    <row r="25" spans="1:4">
      <c r="A25" s="4" t="s">
        <v>335</v>
      </c>
      <c r="B25" s="5" t="n">
        <v>219423</v>
      </c>
      <c r="C25" s="5" t="n">
        <v>313786</v>
      </c>
    </row>
    <row r="26" spans="1:4">
      <c r="A26" s="4" t="s">
        <v>336</v>
      </c>
      <c r="B26" s="5" t="n">
        <v>9770</v>
      </c>
      <c r="C26" s="5" t="n">
        <v>9691</v>
      </c>
    </row>
    <row r="27" spans="1:4">
      <c r="A27" s="4" t="s">
        <v>337</v>
      </c>
      <c r="B27" s="5" t="n">
        <v>120061</v>
      </c>
      <c r="C27" s="5" t="n">
        <v>203365</v>
      </c>
    </row>
    <row r="28" spans="1:4">
      <c r="A28" s="4" t="s">
        <v>338</v>
      </c>
      <c r="B28" s="5" t="n">
        <v>0</v>
      </c>
      <c r="C28" s="5" t="n">
        <v>0</v>
      </c>
    </row>
    <row r="29" spans="1:4">
      <c r="A29" s="4" t="s">
        <v>339</v>
      </c>
      <c r="B29" s="5" t="n">
        <v>1602790</v>
      </c>
      <c r="D29" s="5" t="n">
        <v>1414240</v>
      </c>
    </row>
    <row r="30" spans="1:4">
      <c r="A30" s="4" t="s">
        <v>343</v>
      </c>
    </row>
    <row r="31" spans="1:4">
      <c r="A31" s="3" t="s">
        <v>334</v>
      </c>
    </row>
    <row r="32" spans="1:4">
      <c r="A32" s="4" t="s">
        <v>335</v>
      </c>
      <c r="B32" s="5" t="n">
        <v>808406</v>
      </c>
      <c r="C32" s="5" t="n">
        <v>813159</v>
      </c>
    </row>
    <row r="33" spans="1:4">
      <c r="A33" s="4" t="s">
        <v>336</v>
      </c>
      <c r="B33" s="5" t="n">
        <v>2145</v>
      </c>
      <c r="C33" s="5" t="n">
        <v>4300</v>
      </c>
    </row>
    <row r="34" spans="1:4">
      <c r="A34" s="4" t="s">
        <v>337</v>
      </c>
      <c r="B34" s="5" t="n">
        <v>183972</v>
      </c>
      <c r="C34" s="5" t="n">
        <v>154731</v>
      </c>
    </row>
    <row r="35" spans="1:4">
      <c r="A35" s="4" t="s">
        <v>338</v>
      </c>
      <c r="B35" s="5" t="n">
        <v>198</v>
      </c>
      <c r="C35" s="5" t="n">
        <v>0</v>
      </c>
    </row>
    <row r="36" spans="1:4">
      <c r="A36" s="4" t="s">
        <v>339</v>
      </c>
      <c r="B36" s="5" t="n">
        <v>651799</v>
      </c>
      <c r="D36" s="5" t="n">
        <v>502361</v>
      </c>
    </row>
    <row r="37" spans="1:4">
      <c r="A37" s="4" t="s">
        <v>344</v>
      </c>
    </row>
    <row r="38" spans="1:4">
      <c r="A38" s="3" t="s">
        <v>334</v>
      </c>
    </row>
    <row r="39" spans="1:4">
      <c r="A39" s="4" t="s">
        <v>335</v>
      </c>
      <c r="B39" s="5" t="n">
        <v>192799</v>
      </c>
      <c r="C39" s="5" t="n">
        <v>127987</v>
      </c>
    </row>
    <row r="40" spans="1:4">
      <c r="A40" s="4" t="s">
        <v>336</v>
      </c>
      <c r="B40" s="5" t="n">
        <v>9548</v>
      </c>
      <c r="C40" s="5" t="n">
        <v>6961</v>
      </c>
    </row>
    <row r="41" spans="1:4">
      <c r="A41" s="4" t="s">
        <v>337</v>
      </c>
      <c r="B41" s="5" t="n">
        <v>115526</v>
      </c>
      <c r="C41" s="5" t="n">
        <v>47594</v>
      </c>
    </row>
    <row r="42" spans="1:4">
      <c r="A42" s="4" t="s">
        <v>338</v>
      </c>
      <c r="B42" s="5" t="n">
        <v>0</v>
      </c>
      <c r="C42" s="5" t="n">
        <v>4803</v>
      </c>
    </row>
    <row r="43" spans="1:4">
      <c r="A43" s="4" t="s">
        <v>339</v>
      </c>
      <c r="B43" s="5" t="n">
        <v>175450</v>
      </c>
      <c r="D43" s="5" t="n">
        <v>171354</v>
      </c>
    </row>
    <row r="44" spans="1:4">
      <c r="A44" s="4" t="s">
        <v>345</v>
      </c>
    </row>
    <row r="45" spans="1:4">
      <c r="A45" s="3" t="s">
        <v>334</v>
      </c>
    </row>
    <row r="46" spans="1:4">
      <c r="A46" s="4" t="s">
        <v>335</v>
      </c>
      <c r="B46" s="5" t="n">
        <v>0</v>
      </c>
      <c r="C46" s="5" t="n">
        <v>0</v>
      </c>
    </row>
    <row r="47" spans="1:4">
      <c r="A47" s="4" t="s">
        <v>336</v>
      </c>
      <c r="B47" s="5" t="n">
        <v>26095</v>
      </c>
      <c r="C47" s="5" t="n">
        <v>27948</v>
      </c>
    </row>
    <row r="48" spans="1:4">
      <c r="A48" s="4" t="s">
        <v>337</v>
      </c>
      <c r="B48" s="5" t="n">
        <v>-84878</v>
      </c>
      <c r="C48" s="5" t="n">
        <v>-74181</v>
      </c>
    </row>
    <row r="49" spans="1:4">
      <c r="A49" s="4" t="s">
        <v>338</v>
      </c>
      <c r="B49" s="5" t="n">
        <v>4172</v>
      </c>
      <c r="C49" s="5" t="n">
        <v>8719</v>
      </c>
    </row>
    <row r="50" spans="1:4">
      <c r="A50" s="4" t="s">
        <v>339</v>
      </c>
      <c r="B50" s="5" t="n">
        <v>5777430</v>
      </c>
      <c r="D50" s="5" t="n">
        <v>5801627</v>
      </c>
    </row>
    <row r="51" spans="1:4">
      <c r="A51" s="4" t="s">
        <v>346</v>
      </c>
    </row>
    <row r="52" spans="1:4">
      <c r="A52" s="3" t="s">
        <v>334</v>
      </c>
    </row>
    <row r="53" spans="1:4">
      <c r="A53" s="4" t="s">
        <v>335</v>
      </c>
      <c r="B53" s="5" t="n">
        <v>0</v>
      </c>
      <c r="C53" s="5" t="n">
        <v>54500</v>
      </c>
    </row>
    <row r="54" spans="1:4">
      <c r="A54" s="4" t="s">
        <v>336</v>
      </c>
      <c r="B54" s="5" t="n">
        <v>2890</v>
      </c>
      <c r="C54" s="5" t="n">
        <v>1760</v>
      </c>
    </row>
    <row r="55" spans="1:4">
      <c r="A55" s="4" t="s">
        <v>337</v>
      </c>
      <c r="B55" s="5" t="n">
        <v>-24608</v>
      </c>
      <c r="C55" s="5" t="n">
        <v>10862</v>
      </c>
    </row>
    <row r="56" spans="1:4">
      <c r="A56" s="4" t="s">
        <v>338</v>
      </c>
      <c r="B56" s="5" t="n">
        <v>0</v>
      </c>
      <c r="C56" s="5" t="n">
        <v>50772</v>
      </c>
    </row>
    <row r="57" spans="1:4">
      <c r="A57" s="4" t="s">
        <v>339</v>
      </c>
      <c r="B57" s="5" t="n">
        <v>41954</v>
      </c>
      <c r="D57" s="5" t="n">
        <v>49706</v>
      </c>
    </row>
    <row r="58" spans="1:4">
      <c r="A58" s="4" t="s">
        <v>347</v>
      </c>
    </row>
    <row r="59" spans="1:4">
      <c r="A59" s="3" t="s">
        <v>334</v>
      </c>
    </row>
    <row r="60" spans="1:4">
      <c r="A60" s="4" t="s">
        <v>335</v>
      </c>
      <c r="B60" s="5" t="n">
        <v>0</v>
      </c>
      <c r="C60" s="5" t="n">
        <v>0</v>
      </c>
    </row>
    <row r="61" spans="1:4">
      <c r="A61" s="4" t="s">
        <v>336</v>
      </c>
      <c r="B61" s="5" t="n">
        <v>3528</v>
      </c>
      <c r="C61" s="5" t="n">
        <v>1600</v>
      </c>
    </row>
    <row r="62" spans="1:4">
      <c r="A62" s="4" t="s">
        <v>337</v>
      </c>
      <c r="B62" s="5" t="n">
        <v>-1214494</v>
      </c>
      <c r="C62" s="5" t="n">
        <v>-779987</v>
      </c>
    </row>
    <row r="63" spans="1:4">
      <c r="A63" s="4" t="s">
        <v>338</v>
      </c>
      <c r="B63" s="5" t="n">
        <v>0</v>
      </c>
      <c r="C63" s="7" t="n">
        <v>0</v>
      </c>
    </row>
    <row r="64" spans="1:4">
      <c r="A64" s="4" t="s">
        <v>339</v>
      </c>
      <c r="B64" s="7" t="n">
        <v>5560168</v>
      </c>
      <c r="D64" s="7" t="n">
        <v>31720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348</v>
      </c>
      <c r="B1" s="2" t="s">
        <v>1</v>
      </c>
    </row>
    <row r="2" spans="1:2">
      <c r="B2" s="2" t="s">
        <v>349</v>
      </c>
    </row>
    <row r="3" spans="1:2">
      <c r="A3" s="3" t="s">
        <v>149</v>
      </c>
    </row>
    <row r="4" spans="1:2">
      <c r="A4" s="4" t="s">
        <v>350</v>
      </c>
      <c r="B4" s="5"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834208</v>
      </c>
      <c r="C4" s="7" t="n">
        <v>1691677</v>
      </c>
    </row>
    <row r="5" spans="1:3">
      <c r="A5" s="4" t="s">
        <v>74</v>
      </c>
      <c r="B5" s="5" t="n">
        <v>1023968</v>
      </c>
      <c r="C5" s="5" t="n">
        <v>944540</v>
      </c>
    </row>
    <row r="6" spans="1:3">
      <c r="A6" s="4" t="s">
        <v>75</v>
      </c>
      <c r="B6" s="5" t="n">
        <v>810240</v>
      </c>
      <c r="C6" s="5" t="n">
        <v>747137</v>
      </c>
    </row>
    <row r="7" spans="1:3">
      <c r="A7" s="3" t="s">
        <v>76</v>
      </c>
    </row>
    <row r="8" spans="1:3">
      <c r="A8" s="4" t="s">
        <v>77</v>
      </c>
      <c r="B8" s="5" t="n">
        <v>493881</v>
      </c>
      <c r="C8" s="5" t="n">
        <v>437135</v>
      </c>
    </row>
    <row r="9" spans="1:3">
      <c r="A9" s="4" t="s">
        <v>78</v>
      </c>
      <c r="B9" s="5" t="n">
        <v>874102</v>
      </c>
      <c r="C9" s="5" t="n">
        <v>454506</v>
      </c>
    </row>
    <row r="10" spans="1:3">
      <c r="A10" s="4" t="s">
        <v>79</v>
      </c>
      <c r="B10" s="5" t="n">
        <v>124670</v>
      </c>
      <c r="C10" s="5" t="n">
        <v>148608</v>
      </c>
    </row>
    <row r="11" spans="1:3">
      <c r="A11" s="4" t="s">
        <v>80</v>
      </c>
      <c r="B11" s="5" t="n">
        <v>1492653</v>
      </c>
      <c r="C11" s="5" t="n">
        <v>1040249</v>
      </c>
    </row>
    <row r="12" spans="1:3">
      <c r="A12" s="4" t="s">
        <v>81</v>
      </c>
      <c r="B12" s="5" t="n">
        <v>-682413</v>
      </c>
      <c r="C12" s="5" t="n">
        <v>-293112</v>
      </c>
    </row>
    <row r="13" spans="1:3">
      <c r="A13" s="3" t="s">
        <v>82</v>
      </c>
    </row>
    <row r="14" spans="1:3">
      <c r="A14" s="4" t="s">
        <v>83</v>
      </c>
      <c r="B14" s="5" t="n">
        <v>125</v>
      </c>
      <c r="C14" s="5" t="n">
        <v>4500</v>
      </c>
    </row>
    <row r="15" spans="1:3">
      <c r="A15" s="4" t="s">
        <v>84</v>
      </c>
      <c r="B15" s="5" t="n">
        <v>22965</v>
      </c>
      <c r="C15" s="5" t="n">
        <v>23803</v>
      </c>
    </row>
    <row r="16" spans="1:3">
      <c r="A16" s="4" t="s">
        <v>85</v>
      </c>
      <c r="B16" s="5" t="n">
        <v>421</v>
      </c>
      <c r="C16" s="5" t="n">
        <v>93</v>
      </c>
    </row>
    <row r="17" spans="1:3">
      <c r="A17" s="4" t="s">
        <v>86</v>
      </c>
      <c r="B17" s="5" t="n">
        <v>-133316</v>
      </c>
      <c r="C17" s="5" t="n">
        <v>-110470</v>
      </c>
    </row>
    <row r="18" spans="1:3">
      <c r="A18" s="4" t="s">
        <v>87</v>
      </c>
      <c r="B18" s="5" t="n">
        <v>-109805</v>
      </c>
      <c r="C18" s="5" t="n">
        <v>-82074</v>
      </c>
    </row>
    <row r="19" spans="1:3">
      <c r="A19" s="4" t="s">
        <v>88</v>
      </c>
      <c r="B19" s="5" t="n">
        <v>-792218</v>
      </c>
      <c r="C19" s="5" t="n">
        <v>-375186</v>
      </c>
    </row>
    <row r="20" spans="1:3">
      <c r="A20" s="4" t="s">
        <v>89</v>
      </c>
      <c r="B20" s="5" t="n">
        <v>-5952</v>
      </c>
      <c r="C20" s="5" t="n">
        <v>-668</v>
      </c>
    </row>
    <row r="21" spans="1:3">
      <c r="A21" s="4" t="s">
        <v>90</v>
      </c>
      <c r="B21" s="7" t="n">
        <v>-786266</v>
      </c>
      <c r="C21" s="7" t="n">
        <v>-374518</v>
      </c>
    </row>
    <row r="22" spans="1:3">
      <c r="A22" s="4" t="s">
        <v>91</v>
      </c>
      <c r="B22" s="7" t="n">
        <v>0</v>
      </c>
      <c r="C22" s="7" t="n">
        <v>0</v>
      </c>
    </row>
    <row r="23" spans="1:3">
      <c r="A23" s="4" t="s">
        <v>92</v>
      </c>
      <c r="B23" s="5" t="n">
        <v>405649164</v>
      </c>
      <c r="C23" s="5" t="n">
        <v>4023358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88</v>
      </c>
      <c r="B4" s="7" t="n">
        <v>-792218</v>
      </c>
      <c r="C4" s="7" t="n">
        <v>-375186</v>
      </c>
    </row>
    <row r="5" spans="1:3">
      <c r="A5" s="3" t="s">
        <v>95</v>
      </c>
    </row>
    <row r="6" spans="1:3">
      <c r="A6" s="4" t="s">
        <v>96</v>
      </c>
      <c r="B6" s="5" t="n">
        <v>-22965</v>
      </c>
      <c r="C6" s="5" t="n">
        <v>-23803</v>
      </c>
    </row>
    <row r="7" spans="1:3">
      <c r="A7" s="4" t="s">
        <v>97</v>
      </c>
      <c r="B7" s="5" t="n">
        <v>55585</v>
      </c>
      <c r="C7" s="5" t="n">
        <v>54008</v>
      </c>
    </row>
    <row r="8" spans="1:3">
      <c r="A8" s="4" t="s">
        <v>98</v>
      </c>
      <c r="B8" s="5" t="n">
        <v>0</v>
      </c>
      <c r="C8" s="5" t="n">
        <v>-4500</v>
      </c>
    </row>
    <row r="9" spans="1:3">
      <c r="A9" s="4" t="s">
        <v>99</v>
      </c>
      <c r="B9" s="5" t="n">
        <v>2345</v>
      </c>
      <c r="C9" s="5" t="n">
        <v>2298</v>
      </c>
    </row>
    <row r="10" spans="1:3">
      <c r="A10" s="4" t="s">
        <v>100</v>
      </c>
      <c r="B10" s="5" t="n">
        <v>62322</v>
      </c>
      <c r="C10" s="5" t="n">
        <v>48880</v>
      </c>
    </row>
    <row r="11" spans="1:3">
      <c r="A11" s="4" t="s">
        <v>101</v>
      </c>
      <c r="B11" s="5" t="n">
        <v>16819</v>
      </c>
      <c r="C11" s="5" t="n">
        <v>38554</v>
      </c>
    </row>
    <row r="12" spans="1:3">
      <c r="A12" s="3" t="s">
        <v>102</v>
      </c>
    </row>
    <row r="13" spans="1:3">
      <c r="A13" s="4" t="s">
        <v>31</v>
      </c>
      <c r="B13" s="5" t="n">
        <v>-171917</v>
      </c>
      <c r="C13" s="5" t="n">
        <v>282382</v>
      </c>
    </row>
    <row r="14" spans="1:3">
      <c r="A14" s="4" t="s">
        <v>33</v>
      </c>
      <c r="B14" s="5" t="n">
        <v>214493</v>
      </c>
      <c r="C14" s="5" t="n">
        <v>31534</v>
      </c>
    </row>
    <row r="15" spans="1:3">
      <c r="A15" s="4" t="s">
        <v>32</v>
      </c>
      <c r="B15" s="5" t="n">
        <v>-230697</v>
      </c>
      <c r="C15" s="5" t="n">
        <v>-67115</v>
      </c>
    </row>
    <row r="16" spans="1:3">
      <c r="A16" s="4" t="s">
        <v>103</v>
      </c>
      <c r="B16" s="5" t="n">
        <v>67810</v>
      </c>
      <c r="C16" s="5" t="n">
        <v>392882</v>
      </c>
    </row>
    <row r="17" spans="1:3">
      <c r="A17" s="4" t="s">
        <v>104</v>
      </c>
      <c r="B17" s="5" t="n">
        <v>467298</v>
      </c>
      <c r="C17" s="5" t="n">
        <v>-291435</v>
      </c>
    </row>
    <row r="18" spans="1:3">
      <c r="A18" s="4" t="s">
        <v>105</v>
      </c>
      <c r="B18" s="5" t="n">
        <v>-331125</v>
      </c>
      <c r="C18" s="5" t="n">
        <v>88499</v>
      </c>
    </row>
    <row r="19" spans="1:3">
      <c r="A19" s="3" t="s">
        <v>106</v>
      </c>
    </row>
    <row r="20" spans="1:3">
      <c r="A20" s="4" t="s">
        <v>107</v>
      </c>
      <c r="B20" s="5" t="n">
        <v>-372</v>
      </c>
      <c r="C20" s="5" t="n">
        <v>0</v>
      </c>
    </row>
    <row r="21" spans="1:3">
      <c r="A21" s="4" t="s">
        <v>108</v>
      </c>
      <c r="B21" s="5" t="n">
        <v>0</v>
      </c>
      <c r="C21" s="5" t="n">
        <v>4500</v>
      </c>
    </row>
    <row r="22" spans="1:3">
      <c r="A22" s="4" t="s">
        <v>109</v>
      </c>
      <c r="B22" s="5" t="n">
        <v>1947</v>
      </c>
      <c r="C22" s="5" t="n">
        <v>0</v>
      </c>
    </row>
    <row r="23" spans="1:3">
      <c r="A23" s="4" t="s">
        <v>110</v>
      </c>
      <c r="B23" s="5" t="n">
        <v>-3974</v>
      </c>
      <c r="C23" s="5" t="n">
        <v>-16781</v>
      </c>
    </row>
    <row r="24" spans="1:3">
      <c r="A24" s="4" t="s">
        <v>111</v>
      </c>
      <c r="B24" s="5" t="n">
        <v>-2399</v>
      </c>
      <c r="C24" s="5" t="n">
        <v>-12281</v>
      </c>
    </row>
    <row r="25" spans="1:3">
      <c r="A25" s="3" t="s">
        <v>112</v>
      </c>
    </row>
    <row r="26" spans="1:3">
      <c r="A26" s="4" t="s">
        <v>113</v>
      </c>
      <c r="B26" s="5" t="n">
        <v>9954</v>
      </c>
      <c r="C26" s="5" t="n">
        <v>854</v>
      </c>
    </row>
    <row r="27" spans="1:3">
      <c r="A27" s="4" t="s">
        <v>114</v>
      </c>
      <c r="B27" s="5" t="n">
        <v>2860000</v>
      </c>
      <c r="C27" s="5" t="n">
        <v>0</v>
      </c>
    </row>
    <row r="28" spans="1:3">
      <c r="A28" s="4" t="s">
        <v>115</v>
      </c>
      <c r="B28" s="5" t="n">
        <v>-1695</v>
      </c>
      <c r="C28" s="5" t="n">
        <v>-45871</v>
      </c>
    </row>
    <row r="29" spans="1:3">
      <c r="A29" s="4" t="s">
        <v>116</v>
      </c>
      <c r="B29" s="5" t="n">
        <v>2868259</v>
      </c>
      <c r="C29" s="5" t="n">
        <v>-45017</v>
      </c>
    </row>
    <row r="30" spans="1:3">
      <c r="A30" s="4" t="s">
        <v>117</v>
      </c>
      <c r="B30" s="5" t="n">
        <v>2534735</v>
      </c>
      <c r="C30" s="5" t="n">
        <v>31201</v>
      </c>
    </row>
    <row r="31" spans="1:3">
      <c r="A31" s="4" t="s">
        <v>118</v>
      </c>
      <c r="B31" s="5" t="n">
        <v>314520</v>
      </c>
      <c r="C31" s="5" t="n">
        <v>397955</v>
      </c>
    </row>
    <row r="32" spans="1:3">
      <c r="A32" s="4" t="s">
        <v>119</v>
      </c>
      <c r="B32" s="5" t="n">
        <v>2849255</v>
      </c>
      <c r="C32" s="5" t="n">
        <v>429156</v>
      </c>
    </row>
    <row r="33" spans="1:3">
      <c r="A33" s="3" t="s">
        <v>120</v>
      </c>
    </row>
    <row r="34" spans="1:3">
      <c r="A34" s="4" t="s">
        <v>121</v>
      </c>
      <c r="B34" s="5" t="n">
        <v>2920</v>
      </c>
      <c r="C34" s="5" t="n">
        <v>0</v>
      </c>
    </row>
    <row r="35" spans="1:3">
      <c r="A35" s="3" t="s">
        <v>122</v>
      </c>
    </row>
    <row r="36" spans="1:3">
      <c r="A36" s="4" t="s">
        <v>123</v>
      </c>
      <c r="B36" s="5" t="n">
        <v>0</v>
      </c>
      <c r="C36" s="5" t="n">
        <v>45713</v>
      </c>
    </row>
    <row r="37" spans="1:3">
      <c r="A37" s="4" t="s">
        <v>124</v>
      </c>
      <c r="B37" s="5" t="n">
        <v>537621</v>
      </c>
      <c r="C37" s="5" t="n">
        <v>0</v>
      </c>
    </row>
    <row r="38" spans="1:3">
      <c r="A38" s="4" t="s">
        <v>125</v>
      </c>
      <c r="B38" s="5" t="n">
        <v>13100</v>
      </c>
      <c r="C38" s="5" t="n">
        <v>0</v>
      </c>
    </row>
    <row r="39" spans="1:3">
      <c r="A39" s="4" t="s">
        <v>126</v>
      </c>
      <c r="B39" s="7" t="n">
        <v>559900</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v>
      </c>
      <c r="B1" s="2" t="s">
        <v>1</v>
      </c>
    </row>
    <row r="2" spans="1:2">
      <c r="B2" s="2" t="s">
        <v>2</v>
      </c>
    </row>
    <row r="3" spans="1:2">
      <c r="A3" s="3" t="s">
        <v>135</v>
      </c>
    </row>
    <row r="4" spans="1:2">
      <c r="A4" s="4" t="s">
        <v>38</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01:19Z</dcterms:created>
  <dcterms:modified xmlns:dcterms="http://purl.org/dc/terms/" xmlns:xsi="http://www.w3.org/2001/XMLSchema-instance" xsi:type="dcterms:W3CDTF">2017-05-15T14:01:19Z</dcterms:modified>
</cp:coreProperties>
</file>